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Summary of Significant Accounti" sheetId="7" r:id="rId7"/>
    <s:sheet name="Inventories" sheetId="8" r:id="rId8"/>
    <s:sheet name="Accrued Liabilities" sheetId="9" r:id="rId9"/>
    <s:sheet name="Fair Value Measurements" sheetId="10" r:id="rId10"/>
    <s:sheet name="Income Taxes" sheetId="11" r:id="rId11"/>
    <s:sheet name="Common Stock and Stock-Based Co" sheetId="12" r:id="rId12"/>
    <s:sheet name="Earnings Per Share" sheetId="13" r:id="rId13"/>
    <s:sheet name="Risk Management and Derivatives" sheetId="14" r:id="rId14"/>
    <s:sheet name="Accumulated Other Comprehensive" sheetId="15" r:id="rId15"/>
    <s:sheet name="Operating Segments" sheetId="16" r:id="rId16"/>
    <s:sheet name="Commitments and Contingencies" sheetId="17" r:id="rId17"/>
    <s:sheet name="Summary of Significant Accoun18" sheetId="18" r:id="rId18"/>
    <s:sheet name="Accrued Liabilities (Tables)" sheetId="19" r:id="rId19"/>
    <s:sheet name="Fair Value Measurements (Tables" sheetId="20" r:id="rId20"/>
    <s:sheet name="Common Stock and Stock-Based 21" sheetId="21" r:id="rId21"/>
    <s:sheet name="Earnings Per Share (Tables)" sheetId="22" r:id="rId22"/>
    <s:sheet name="Risk Management and Derivativ23" sheetId="23" r:id="rId23"/>
    <s:sheet name="Accumulated Other Comprehensi24" sheetId="24" r:id="rId24"/>
    <s:sheet name="Operating Segments (Tables)" sheetId="25" r:id="rId25"/>
    <s:sheet name="Summary of Significant Accoun26" sheetId="26" r:id="rId26"/>
    <s:sheet name="Inventories (Detail)" sheetId="27" r:id="rId27"/>
    <s:sheet name="Accrued Liabilities (Detail)" sheetId="28" r:id="rId28"/>
    <s:sheet name="Fair Value Measurements - Finan" sheetId="29" r:id="rId29"/>
    <s:sheet name="Fair Value Measurements - Deriv" sheetId="30" r:id="rId30"/>
    <s:sheet name="Fair Value Measurements - Addit" sheetId="31" r:id="rId31"/>
    <s:sheet name="Income Taxes (Detail)" sheetId="32" r:id="rId32"/>
    <s:sheet name="Common Stock and Stock-Based 33" sheetId="33" r:id="rId33"/>
    <s:sheet name="Common Stock and Stock-Based 34" sheetId="34" r:id="rId34"/>
    <s:sheet name="Common Stock and Stock-Based 35" sheetId="35" r:id="rId35"/>
    <s:sheet name="Earnings Per Share - Additional" sheetId="36" r:id="rId36"/>
    <s:sheet name="Earnings Per Share - Reconcilia" sheetId="37" r:id="rId37"/>
    <s:sheet name="Risk Management and Derivativ38" sheetId="38" r:id="rId38"/>
    <s:sheet name="Risk Management and Derivativ39" sheetId="39" r:id="rId39"/>
    <s:sheet name="Risk Management and Derivativ40" sheetId="40" r:id="rId40"/>
    <s:sheet name="Accumulated Other Comprehensi41" sheetId="41" r:id="rId41"/>
    <s:sheet name="Accumulated Other Comprehensi42" sheetId="42" r:id="rId42"/>
    <s:sheet name="Operating Segments - Informatio" sheetId="43" r:id="rId43"/>
    <s:sheet name="Operating Segments - Accounts R"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45">
  <si>
    <t>Document and Entity Information - shares</t>
  </si>
  <si>
    <t>3 Months Ended</t>
  </si>
  <si>
    <t>Aug. 31, 2016</t>
  </si>
  <si>
    <t>Oct. 06, 2016</t>
  </si>
  <si>
    <t>Document Type</t>
  </si>
  <si>
    <t>10-Q</t>
  </si>
  <si>
    <t>Amendment Flag</t>
  </si>
  <si>
    <t>false</t>
  </si>
  <si>
    <t>Document Period End Date</t>
  </si>
  <si>
    <t>Aug. 31,
		2016</t>
  </si>
  <si>
    <t>Document Fiscal Year Focus</t>
  </si>
  <si>
    <t>Document Fiscal Period Focus</t>
  </si>
  <si>
    <t>Q1</t>
  </si>
  <si>
    <t>Trading Symbol</t>
  </si>
  <si>
    <t>NKE</t>
  </si>
  <si>
    <t>Entity Registrant Name</t>
  </si>
  <si>
    <t>NIKE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Class A Convertible Common Stock</t>
  </si>
  <si>
    <t>Entity Common Stock Shares Outstanding (In Shares)</t>
  </si>
  <si>
    <t>Class B Common Stock</t>
  </si>
  <si>
    <t>Unaudited Condensed Consolidated Balance Sheets - USD ($) $ in Millions</t>
  </si>
  <si>
    <t>May 31, 2016</t>
  </si>
  <si>
    <t>Current assets:</t>
  </si>
  <si>
    <t>Cash and equivalents</t>
  </si>
  <si>
    <t>Short-term investments</t>
  </si>
  <si>
    <t>Accounts receivable, net</t>
  </si>
  <si>
    <t>Inventories</t>
  </si>
  <si>
    <t>Prepaid expenses and other current assets</t>
  </si>
  <si>
    <t>Total current assets</t>
  </si>
  <si>
    <t>Property, plant and equipment, net</t>
  </si>
  <si>
    <t>Identifiable intangible assets, net</t>
  </si>
  <si>
    <t>Goodwill</t>
  </si>
  <si>
    <t>Deferred income taxes and other assets</t>
  </si>
  <si>
    <t>TOTAL ASSETS</t>
  </si>
  <si>
    <t>Current liabilities:</t>
  </si>
  <si>
    <t>Current portion of long-term debt</t>
  </si>
  <si>
    <t>Notes payable</t>
  </si>
  <si>
    <t>Accounts payable</t>
  </si>
  <si>
    <t>Accrued liabilities</t>
  </si>
  <si>
    <t>Income taxes payable</t>
  </si>
  <si>
    <t>Total current liabilities</t>
  </si>
  <si>
    <t>Long-term debt</t>
  </si>
  <si>
    <t>Deferred income taxes and other liabilities</t>
  </si>
  <si>
    <t>Commitments and contingencies</t>
  </si>
  <si>
    <t xml:space="preserve"> </t>
  </si>
  <si>
    <t>Redeemable preferred stock</t>
  </si>
  <si>
    <t>Shareholders’ equity:</t>
  </si>
  <si>
    <t>Capital in excess of stated value</t>
  </si>
  <si>
    <t>Accumulated other comprehensive income</t>
  </si>
  <si>
    <t>Retained earnings</t>
  </si>
  <si>
    <t>Total shareholders’ equity</t>
  </si>
  <si>
    <t>TOTAL LIABILITIES AND SHAREHOLDERS’ EQUITY</t>
  </si>
  <si>
    <t>Common stock at stated value</t>
  </si>
  <si>
    <t>Unaudited Condensed Consolidated Balance Sheets (Parenthetical) - shares shares in Millions</t>
  </si>
  <si>
    <t>Common Stock, shares outstanding</t>
  </si>
  <si>
    <t>Unaudited Condensed Consolidated Statements of Income - USD ($) $ in Millions</t>
  </si>
  <si>
    <t>Aug. 31, 2015</t>
  </si>
  <si>
    <t>Income Statement [Abstract]</t>
  </si>
  <si>
    <t>Revenues</t>
  </si>
  <si>
    <t>Cost of sales</t>
  </si>
  <si>
    <t>Gross profit</t>
  </si>
  <si>
    <t>Demand creation expense</t>
  </si>
  <si>
    <t>Operating overhead expense</t>
  </si>
  <si>
    <t>Total selling and administrative expense</t>
  </si>
  <si>
    <t>Interest expense (income), net</t>
  </si>
  <si>
    <t>Other (income) expense, net</t>
  </si>
  <si>
    <t>Income before income taxes</t>
  </si>
  <si>
    <t>Income tax expense</t>
  </si>
  <si>
    <t>NET INCOME</t>
  </si>
  <si>
    <t>Earnings per common share:</t>
  </si>
  <si>
    <t>Basic (in dollars per share)</t>
  </si>
  <si>
    <t>Diluted (in dollars per share)</t>
  </si>
  <si>
    <t>Dividends declared per common share (in dollars per share)</t>
  </si>
  <si>
    <t>Unaudited Condensed 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Unaudited Condensed Consolidated Statements of Cash Flows - USD ($) $ in Millions</t>
  </si>
  <si>
    <t>Cash provided by operations:</t>
  </si>
  <si>
    <t>Income charges (credits) not affecting cash:</t>
  </si>
  <si>
    <t>Depreciation</t>
  </si>
  <si>
    <t>Deferred income taxes</t>
  </si>
  <si>
    <t>Stock-based compensation</t>
  </si>
  <si>
    <t>Amortization and other</t>
  </si>
  <si>
    <t>Net foreign currency adjustments</t>
  </si>
  <si>
    <t>Changes in certain working capital components and other assets and liabilities:</t>
  </si>
  <si>
    <t>(Increase) decrease in accounts receivable</t>
  </si>
  <si>
    <t>(Increase) in inventories</t>
  </si>
  <si>
    <t>(Increase) in prepaid expenses and other current assets</t>
  </si>
  <si>
    <t>(Decrease) in accounts payable, accrued liabilities and income taxes payable</t>
  </si>
  <si>
    <t>Cash provided by operations</t>
  </si>
  <si>
    <t>Cash used by investing activities:</t>
  </si>
  <si>
    <t>Purchases of short-term investments</t>
  </si>
  <si>
    <t>Maturities of short-term investments</t>
  </si>
  <si>
    <t>Sales of short-term investments</t>
  </si>
  <si>
    <t>Investments in reverse repurchase agreements</t>
  </si>
  <si>
    <t>Additions to property, plant and equipment</t>
  </si>
  <si>
    <t>Disposals of property, plant and equipment</t>
  </si>
  <si>
    <t>Other investing activities</t>
  </si>
  <si>
    <t>Cash used by investing activities</t>
  </si>
  <si>
    <t>Cash used by financing activities:</t>
  </si>
  <si>
    <t>Long-term debt payments, including current portion</t>
  </si>
  <si>
    <t>Increase (decrease) in notes payable</t>
  </si>
  <si>
    <t>Payments on capital lease obligations</t>
  </si>
  <si>
    <t>Proceeds from exercise of stock options and other stock issuances</t>
  </si>
  <si>
    <t>Excess tax benefits from share-based payment arrangements</t>
  </si>
  <si>
    <t>Repurchase of common stock</t>
  </si>
  <si>
    <t>Dividends — common and preferred</t>
  </si>
  <si>
    <t>Cash used by financing activities</t>
  </si>
  <si>
    <t>Effect of exchange rate changes on cash and equivalents</t>
  </si>
  <si>
    <t>Net decrease in cash and equivalents</t>
  </si>
  <si>
    <t>Cash and equivalents, beginning of period</t>
  </si>
  <si>
    <t>CASH AND EQUIVALENTS, END OF PERIOD</t>
  </si>
  <si>
    <t>Supplemental disclosure of cash flow information:</t>
  </si>
  <si>
    <t>Non-cash additions to property, plant and equipment</t>
  </si>
  <si>
    <t>Dividends declared and not paid</t>
  </si>
  <si>
    <t>Summary of Significant Accounting Policies</t>
  </si>
  <si>
    <t>Accounting Policies [Abstract]</t>
  </si>
  <si>
    <t>Note 1 — Summary of Significant Accounting Policies 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6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months ended August 31, 2016 are not necessarily indicative of results to be expected for the entire year. On November 19, 2015, the Company announced a two -for- one split of both NIKE Class A and Class B Common Stock. The stock split was in the form of a 100 percent stock dividend payable on December 23, 2015, to shareholders of record at the close of business on December 9, 2015. Common stock began trading at the split-adjusted price on December 24, 2015. All share and per share amounts presented reflect the stock split. Reclassifications Certain prior year amounts have been reclassified to conform to fiscal 2017 presentation. Recently Adopted Accounting Standards In April 2015, the Financial Accounting Standards Board (FASB) issued Accounting Standards Update (ASU) No. 2015-03, Interest — Imputation of Interest (Subtopic 835-30): Simplifying the Presentation of Debt Issuance Costs. The updated guidance requires debt issuance costs to be presented as a direct deduction from the carrying amount of the corresponding debt liability in the balance sheet. The Company adopted the standard on a retrospective basis in the first quarter of fiscal 2017. The adoption of this standard reduced both Deferred income taxes and other assets and Long-term debt by $17 million on the Unaudited Condensed Consolidated Balance Sheet as of May 31, 2016 . Recently Issued Accounting Standards In May 2014, the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Based on the FASB's decision in July 2015 to defer the effective date and to allow more flexibility with implementation, the new standard will be effective for the Company beginning June 1, 2018, with early application permitted. The new standard is required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guidance will have on the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une 1, 2019, with early application permitted. The new standard is required to be applied with a modified retrospective approach to each prior reporting period presented with optional practical expedients. The Company is currently evaluating the effect the guidance will have on the Consolidated Financial Statements. In March 2016, the FASB Issued ASU No.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is currently evaluating the effect the guidance will have on the Consolidated Financial Statements.</t>
  </si>
  <si>
    <t>Inventory Disclosure [Abstract]</t>
  </si>
  <si>
    <t>Note 2 — Inventories Inventory balances of $4,896 million and $4,838 million at August 31, 2016 and May 31, 2016 , respectively, were substantially all finished goods.</t>
  </si>
  <si>
    <t>Accrued Liabilities</t>
  </si>
  <si>
    <t>Accrued Liabilities, Current [Abstract]</t>
  </si>
  <si>
    <t>Note 3 — Accrued Liabilities Accrued liabilities included the following: As of August 31, As of May 31, (In millions) 2016 2016 Compensation and benefits, excluding taxes $ 755 $ 943 Endorsement compensation 399 393 Fair value of derivatives 331 162 Dividends payable 272 271 Taxes other than income taxes 216 159 Import and logistics costs 208 198 Advertising and marketing 175 119 Collateral received from counterparties to hedging instruments — 105 Other (1) 791 687 TOTAL ACCRUED LIABILITIES $ 3,147 $ 3,037 (1) Other consists of various accrued expenses with no individual item accounting for more than 5% of the total Accrued liabilities balance at August 31, 2016 and May 31, 2016 .</t>
  </si>
  <si>
    <t>Fair Value Measurements</t>
  </si>
  <si>
    <t>Fair Value Disclosures [Abstract]</t>
  </si>
  <si>
    <t>Note 4 — 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the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 The following tables present information about the Company’s financial assets measured at fair value on a recurring basis as of August 31, 2016 and May 31, 2016 , and indicate the level in the fair value hierarchy in which the Company classifies the fair value measurement. As of August 31, 2016 (In millions) Assets at Fair Value Cash and Equivalents Short-term Investments Other Long-term Assets Cash $ 779 $ 779 $ — $ — Level 1: U.S. Treasury securities 1,045 200 845 — Level 2: Time deposits 767 756 11 — U.S. Agency securities 707 — 707 — Commercial paper and bonds 671 106 565 — Money market funds 818 818 — — Total Level 2: 2,963 1,680 1,283 — Level 3: Non-marketable preferred stock 10 — — 10 TOTAL $ 4,797 $ 2,659 $ 2,128 $ 10 As of May 31, 2016 (In millions) Assets at Fair Value Cash and Equivalents Short-term Investments Other Long-term Assets Cash $ 774 $ 774 $ — $ — Level 1: U.S. Treasury securities 1,265 100 1,165 — Level 2: Time deposits 831 827 4 — U.S. Agency securities 679 — 679 — Commercial paper and bonds 733 262 471 — Money market funds 1,175 1,175 — — Total Level 2: 3,418 2,264 1,154 — Level 3: Non-marketable preferred stock 10 — — 10 TOTAL $ 5,467 $ 3,138 $ 2,319 $ 10 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8 — Risk Management and Derivatives ). Any amounts of cash collateral posted related to these instruments associated with the Company's credit-related contingent features are recorded in Prepaid and other current assets , which would offset against the Company’s derivative liability balance (refer to Note 8 — Risk Management and Derivatives ). Cash collateral received or posted related to the Company'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The following tables present information about the Company’s derivative assets and liabilities measured at fair value on a recurring basis as of August 31, 2016 and May 31, 2016 , and indicate the level in the fair value hierarchy in which the Company classifies the fair value measurement. As of August 31, 2016 Derivative Assets Derivative Liabilities (In millions) Assets at Fair Value Other Current Assets Other Long-term Assets Liabilities at Fair Value Accrued Liabilities Other Long-term Liabilities Level 2: Foreign exchange forwards and options (1) $ 480 $ 389 $ 91 $ 230 $ 199 $ 31 Embedded derivatives 7 1 6 9 3 6 Interest rate swaps (2) — — — 129 129 — TOTAL $ 487 $ 390 $ 97 $ 368 $ 331 $ 37 (1) If the foreign exchange derivative instruments had been netted on the Unaudited Condensed Consolidated Balance Sheets, the asset and liability positions each would have been reduced by $180 million as of August 31, 2016 . As of that date, the Company had posted $23 million of cash collateral to various counterparties related to these foreign exchange derivative instruments. No amount of collateral was received on the Company’s derivative asset balance as of August 31, 2016 . (2) As of August 31, 2016 , the Company had posted $8 million of cash collateral related to its interest rate swaps. As of May 31, 2016 Derivative Assets Derivative Liabilities (In millions) Assets at Fair Value Other Current Assets Other Long-term Assets Liabilities at Fair Value Accrued Liabilities Other Long-term Liabilities Level 2: Foreign exchange forwards and options (1) $ 603 $ 487 $ 116 $ 145 $ 115 $ 30 Embedded derivatives 7 2 5 9 2 7 Interest rate swaps (2) 7 7 — 45 45 — TOTAL $ 617 $ 496 $ 121 $ 199 $ 162 $ 37 (1) If the foreign exchange derivative instruments had been netted on the Condensed Consolidated Balance Sheets, the asset and liability positions each would have been reduced by $136 million as of May 31, 2016 . As of that date, the Company had received $105 million of cash collateral from various counterparties related to these foreign exchange derivative instruments. No amount of collateral was posted on the Company’s derivative liability balance as of May 31, 2016 . (2) As of May 31, 2016 , no amount of cash collateral had been received or posted on the derivative asset or liability balance related to the Company's interest rate swaps. Available-for-sale securities comprise investments in U.S. Treasury and Agency securities, money market funds, corporate commercial paper and bonds. These securities are valued using market prices on both active markets (Level 1) and less active markets (Level 2). As of August 31, 2016 , the Company held $1,889 million of available-for-sale securities with maturity dates within one year and $239 million with maturity dates over one year and less than five years within Short-term investments on the Unaudited Condensed Consolidated Balance Sheets . The gross realized gains and losses on sales of available-for-sale securities were immaterial for the three months ended August 31, 2016 and 2015 . Unrealized gains and losses on available-for-sale securities included in Accumulated other comprehensive income were immaterial as of August 31, 2016 and May 31, 2016 . The Company regularly reviews its available-for-sale securities for other-than-temporary impairment. For the three months ended August 31, 2016 and 2015 , the Company did not consider any of its securities to be other-than-temporarily impaired and, accordingly, did not recognize any impairment losses. Included in Interest expense (income), net for the three months ended August 31, 2016 and 2015 was interest income related to the Company's available-for-sale securities of $4 million and $2 million , respectively. The Company’s Level 3 assets comprise investments in certain non-marketable preferred stock. These Level 3 investments are an immaterial portion of the Company's portfolio. Changes in Level 3 investment assets were immaterial during the three months ended August 31, 2016 and the fiscal year ended May 31, 2016 . No transfers among levels within the fair value hierarchy occurred during the three months ended August 31, 2016 and the fiscal year ended May 31, 2016 . Derivative financial instruments include foreign exchange forwards and options, embedded derivatives and interest rate swaps. Refer to Note 8 — Risk Management and Derivatives for additional detail. As of August 31, 2016 and May 31, 2016 , assets or liabilities that were required to be measured at fair value on a non-recurring basis were immaterial . Financial Assets and Liabilities Not Recorded at Fair Value The Company's long-term debt is recorded at adjusted cost, net of amortized premiums and discounts, amortized debt issuance costs and interest rate swap fair value adjustments. The fair value of long-term debt is estimated based upon quoted prices for similar instruments or quoted prices for identical instruments in inactive markets ( Level 2). The fair value of the Company's long-term debt, including the current portion, was approximately $2,241 million at August 31, 2016 and $2,125 million at May 31, 2016 . The carrying amounts reflected on the Unaudited Condensed Consolidated Balance Sheets for Notes payable approximate fair value.</t>
  </si>
  <si>
    <t>Income Taxes</t>
  </si>
  <si>
    <t>Income Tax Disclosure [Abstract]</t>
  </si>
  <si>
    <t>Note 5 — Income Taxes The effective tax rate was 2.5% and 18.4% for the three month periods ended August 31, 2016 and 2015 , respectively. The decrease in the Company's effective tax rate was primarily due to a discrete benefit related to the resolution of a foreign tax credit matter with the U.S. Internal Revenue Service (IRS). The Company also benefited from a one-time adjustment to a deferred tax asset related to the nonqualified deferred compensation plan. As of August 31, 2016 , total gross unrecognized tax benefits, excluding related interest and penalties, were $387 million , $162 million of which would affect the Company’s effective tax rate if recognized in future periods. As of May 31, 2016 , total gross unrecognized tax benefits, excluding related interest and penalties, were $506 million . The liability for payment of interest and penalties decreased $ 13 million during the three months ended August 31, 2016 . As of August 31, 2016 and May 31, 2016 , accrued interest and penalties related to uncertain tax positions were $196 million and $209 million , respectively (excluding federal benefit). The Company incurs tax liabilities primarily in the United States, China and the Netherlands, as well as various state and other foreign jurisdictions. The Company is currently under audit by the IRS for fiscal years 2013 through 2016. As previously disclosed, the Company received statutory notices of deficiency for fiscal 2011 and fiscal 2012 proposing a total increase in tax of $254 million , subject to interest, related to a foreign tax credit matter. The Company contested these deficiencies by filing petitions with the U.S. Tax Court. During the period ended August 31, 2016, the Company reached a resolution with the IRS on this matter. Decisions were subsequently filed in US District Tax Court stating there is no deficiency in income tax due from the Company. The Company has now resolved all U.S. federal income tax matters through fiscal 2012. T he Company’s major foreign jurisdictions, China and the Netherlands, have concluded substantially all income tax matters through calendar 2005 and fiscal 2010,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87 million within the next 12 months.</t>
  </si>
  <si>
    <t>Common Stock and Stock-Based Compensation</t>
  </si>
  <si>
    <t>Share-based Compensation [Abstract]</t>
  </si>
  <si>
    <t>Note 6 — Common Stock and Stock-Based Compensation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holders of Class A and Class B Common Stock. The NIKE, Inc. Stock Incentive Plan (the “Stock Incentive Plan”) provides for the issuance of up to 718 million previously unissued shares of Class B Common Stock in connection with stock options and other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Substantially all stock option grants outstanding under the Stock Incentive Plan are granted in the first quarter of each fiscal year, vest ratably over four years and expire ten years from the date of grant. In addition to the Stock Incentive Plan, the Company gives employees the right to purchase shares at a discount to the market price under employee stock purchase plans (ESPPs).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The Company accounts for stock-based compensation by estimating the fair value of options granted under the Stock Incentive Plan and employees’ purchase rights under the ESPPs using the Black-Scholes option pricing model. The Company recognizes this fair value as Operating overhead expense over the vesting period using the straight-line method. The following table summarizes the Company’s total stock-based compensation expense recognized in Operating overhead expense : Three Months Ended August 31, (In millions) 2016 2015 Stock options (1) $ 39 $ 39 ESPPs 9 7 Restricted stock 9 8 TOTAL STOCK-BASED COMPENSATION EXPENSE $ 57 $ 54 (1) Expense for stock options includes the expense associated with stock appreciation rights. Accelerated stock option expense is recorded for employees eligible for accelerated stock option vesting upon retirement. Accelerated stock option expense was $5 million and $6 million for the three month periods ended August 31, 2016 and 2015 , respectively. As of August 31, 2016 , the Company had $306 million of unrecognized compensation costs from stock options, net of estimated forfeitures, to be recognized in Operating overhead expense over a weighted average remaining period of 2.6 years. The weighted average fair value per share of the options granted during the three month periods ended August 31, 2016 and 2015 , computed as of the grant date using the Black-Scholes pricing model, was $9.36 and $12.66 , respectively. The weighted average assumptions used to estimate these fair values were as follows: Three Months Ended August 31, 2016 2015 Dividend yield 1.1 % 1.0 % Expected volatility 17.3 % 23.6 % Weighted average expected life (in years) 6.0 5.8 Risk-free interest rate 1.3 % 1.7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si>
  <si>
    <t>Earnings Per Share</t>
  </si>
  <si>
    <t>Earnings Per Share [Abstract]</t>
  </si>
  <si>
    <t>Note 7 — Earnings Per Share The following is a reconciliation from basic earnings per common share to diluted earnings per common share. The computations of diluted earnings per common share excluded options, including shares under employee stock purchase plans (ESPPs), to purchase an additional 31.7 million and 20.5 million shares of common stock outstanding for the three month periods ended August 31, 2016 and 2015 , respectively, because the options were anti-dilutive. Three Months Ended August 31, (In millions, except per share data) 2016 2015 Determination of shares: Weighted average common shares outstanding 1,672.0 1,709.0 Assumed conversion of dilutive stock options and awards 36.9 45.5 DILUTED WEIGHTED AVERAGE COMMON SHARES OUTSTANDING 1,708.9 1,754.5 Earnings per common share: Basic $ 0.75 $ 0.69 Diluted $ 0.73 $ 0.67</t>
  </si>
  <si>
    <t>Risk Management and Derivatives</t>
  </si>
  <si>
    <t>Derivative Instruments and Hedging Activities Disclosure [Abstract]</t>
  </si>
  <si>
    <t>Note 8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The majority of derivatives outstanding as of August 31, 2016 are designated as foreign currency cash flow hedges, primarily for Euro/U.S. Dollar, Japanese Yen/U.S. Dollar and British Pound/Euro currency pairs. All derivatives are recognized on the Unaudited Condensed Consolidated Balance Sheets at fair value and classified based on the instrument’s maturity date. The following table presents the fair values of derivative instruments included within the Unaudited Condensed Consolidated Balance Sheets as of August 31, 2016 and May 31, 2016 : Derivative Assets Derivative Liabilities (In millions) Balance Sheet Location August 31, May 31, Balance Sheet Location August 31, May 31, Derivatives formally designated as hedging instruments: Foreign exchange forwards and options Prepaid expenses and other current assets $ 332 $ 447 Accrued liabilities $ 77 $ 38 Interest rate swaps Prepaid expenses and other current assets — 7 Accrued liabilities 129 45 Foreign exchange forwards and options Deferred income taxes and other assets 76 90 Deferred income taxes and other liabilities 27 12 Total derivatives formally designated as hedging instruments 408 544 233 95 Derivatives not designated as hedging instruments: Foreign exchange forwards and options Prepaid expenses and other current assets 57 40 Accrued liabilities 122 76 Embedded derivatives Prepaid expenses and other current assets 1 2 Accrued liabilities 3 2 Foreign exchange forwards and options Deferred income taxes and other assets 15 26 Deferred income taxes and other liabilities 4 19 Embedded derivatives Deferred income taxes and other assets 6 5 Deferred income taxes and other liabilities 6 7 Total derivatives not designated as hedging instruments 79 73 135 104 TOTAL DERIVATIVES $ 487 $ 617 $ 368 $ 199 The following tables present the amounts affecting the Unaudited Condensed Consolidated Statements of Income for the three months ended August 31, 2016 and 2015 : (In millions) Amount of Gain (Loss) Recognized in Other Comprehensive Income on Derivatives (1) Amount of Gain (Loss) Reclassified From Accumulated Other Comprehensive Income into Income (1) Three Months Ended August 31, Location of Gain (Loss) Reclassified From Accumulated Other Comprehensive Income into Income Three Months Ended August 31, 2016 2015 (2) 2016 2015 (2) Derivatives designated as cash flow hedges: Foreign exchange forwards and options $ 53 $ 29 Revenues $ 33 $ (46 ) Foreign exchange forwards and options (52 ) (104 ) Cost of sales 104 173 Foreign exchange forwards and options (16 ) (65 ) Other (income) expense, net 43 61 Interest rate swaps (91 ) — Interest expense (income), net — — Total designated cash flow hedges $ (106 ) $ (140 ) $ 180 $ 188 (1) For the three months ended August 31, 2016 and 2015 , the amounts recorded in Other (income) expense, net as a result of hedge ineffectiveness and the discontinuance of cash flow hedges because the forecasted transactions were no longer probable of occurring were immaterial. (2) Certain amounts have been updated to reflect the proper classification of $40 million between Amount of Gain (Loss) Recognized in Other Comprehensive Income on Derivatives and Amount of Gain (Loss) Reclassified from Accumulated Other Comprehensive Income into Income for the three months ended August 31, 2015. Amount of Gain (Loss) Recognized in Income on Derivatives Location of Gain (Loss) Recognized in Income on Derivatives Three Months Ended August 31, (In millions) 2016 2015 Derivatives designated as fair value hedges: Interest rate swaps (1) $ — $ 1 Interest expense (income), net Derivatives not designated as hedging instruments: Foreign exchange forwards and options (35 ) (29 ) Other (income) expense, net Embedded derivatives (3 ) — Other (income) expense, net (1) All interest rate swaps designated as fair value hedges meet the shortcut method requirements under U.S. GAAP. Accordingly, changes in the fair values of the interest rate swaps are considered to exactly offset changes in the fair value of the underlying long-term debt. Refer to “Fair Value Hedges” in this note for additional detail. Refer to Note 3 — Accrued Liabilities for derivative instruments recorded in Accrued liabilities , Note 4 — Fair Value Measurements for a description of how the above financial instruments are valued and Note 9 — Accumulated Other Comprehensive Income for additional information on changes in Accumulated other comprehensive income for the three months ended August 31, 2016 and 2015 . Cash Flow Hedges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enter into derivative contracts formally designated as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1.3 billion as of August 31, 2016 . As of August 31, 2016 , the Company had a series of forward-starting interest rate swap agreements with a total outstanding notional amount of $1.5 billion . These instruments were designated as cash flow hedges of the variability in the expected cash outflows of interest payments on future debt due to changes in benchmark interest rates. All changes in fair value of derivatives designated as cash flow hedges, excluding any ineffective portion, are recorded in Accumulated other comprehensive income until Net income is affected by the variability of cash flows of the hedged transaction. In most cases, amounts recorded in Accumulated other comprehensive income will be released to Net income in periods following the maturity of the related derivative, rather than at maturity. Effective hedge results are classified within the Unaudited Condensed Consolidated Statements of Income in the same manner as the underlying exposure. The results of hedges of non-functional currency denominated revenues and product cost exposures, excluding embedded derivatives, are recorded in Revenues or Cost of sales when the underlying hedged transaction affects consolidated Net income. Results of hedges of selling and administrative expense are recorded together with those costs when the related expense is recorded. Amounts recorded in Accumulated other comprehensive income related to forward-starting interest rate swaps will be released through Interest expense (income), net as interest payments are made over the term of the issued debt. Results of hedges of anticipated purchas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Unaudited Condensed Consolidated Statements of Cash Flows. Premiums paid or received on options are initially recorded as deferred charges or deferred credits, respectively. The Company assesses the effectiveness of options based on the total cash flows method and records total changes in the options’ fair value to Accumulated other comprehensive income to the degree they are effective. 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Ineffectiveness was immaterial for the three months ended August 31, 2016 and 2015 . 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 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 However, if it is probable that a forecasted transaction will not occur by the end of the originally specified time period or within an additional two-month period of time thereafter, the gains and losses that were in Accumulated other comprehensive income will be recognized immediately in Other (income) expense, net . In all situations in which hedge accounting is discontinued and the derivative remains outstanding, the Company will carry the derivative at its fair value on the Unaudited Condensed Consolidated Balance Sheets, recognizing future changes in the fair value in Other (income) expense, net . For the three months ended August 31, 2016 and 2015 , the amounts recorded in Other (income) expense, net as a result of the discontinuance of cash flow hedging because the forecasted transactions were no longer probable of occurring were immaterial . As of August 31, 2016 , $302 million of deferred net gains (net of tax) on both outstanding and matured derivatives in Accumulated other comprehensive income we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that are currently outstanding mature. As of August 31, 2016 , the maximum term over which the Company was hedging exposures to the variability of cash flows for its forecasted transactions was 27 months.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Unaudited Condensed Consolidated Statements of Cash Flows. The Company recorded no ineffectiveness from its interest rate swaps designated as fair value hedges for the three months ended August 31, 2016 or 2015 . On October 15, 2015, the Company repaid the long-term debt which had previously been hedged with these interest rate swaps. Accordingly, as of August 31, 2016 , the Company had no interest rate swaps designated as fair value hedges.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Company classifies the cash flows at settlement of its net investment hedges within the Cash used by investing activities component of the Unaudited Condensed Consolidated Statements of Cash Flows. The Company assesses hedge effectiveness based on changes in forward rates. The Company recorded no ineffectiveness from its net investment hedges for the three months ended August 31, 2016 or 2015 . The Company had no outstanding net investment hedges as of August 31, 2016 . Undesignated Derivative Instruments The Company may elect to enter into foreign exchange forwards to mitigate the change in fair value of specific assets and liabilities on the Unaudited Condensed Consolidated Balance Sheets and/or embedded derivative contracts. These forwards are not designated as hedging instruments under U.S. GAAP. Accordingly,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Unaudited Condensed Consolidated Statements of Cash Flows. The total notional amount of outstanding undesignated derivative instruments was $7.7 billion as of August 31, 2016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Unaudited Condensed Consolidated Balance Sheets with their corresponding change in fair value recognized in Other (income) expense, net from the date a purchase order is accepted by a factory through the date the purchase price is no longer subject to foreign currency fluctuations. In addition, the Company has entered into certain other contractual agreements which have payments that are indexed to currencies that are not the functional currency of either substantial party to the contracts. These payment terms expose NIKE to variability in foreign exchange rates and create embedded derivative contracts that must be bifurcated from the related contract and recorded at fair value as derivative assets or liabilities on the Unaudited Condensed Consolidated Balance Sheets with their corresponding changes in fair value recognized in Other (income) expense, net until each payment is settled. At August 31, 2016 , the total notional amount of embedded derivatives outstanding was approximately $294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August 31, 2016 , the Company was in compliance with all credit risk-related contingent features and had derivative instruments with credit risk-related contingent features in a net liability position of $96 million . Accordingly, the Company was required to post $31 million of cash collateral to various counterparties to its derivative contracts as a result of these contingent features (refer to Note 4 — Fair Value Measurements ). As of August 31, 2016 , the Company had not received any cash collateral from its counterparties to its derivative contracts (refer to Note 4 — Fair Value Measurements ). Given the considerations described above, the Company considers the impact of the risk of counterparty default to be immaterial .</t>
  </si>
  <si>
    <t>Accumulated Other Comprehensive Income</t>
  </si>
  <si>
    <t>Accumulated Other Comprehensive Income (Loss), Net of Tax [Abstract]</t>
  </si>
  <si>
    <t>Note 9 — Accumulated Other Comprehensive Income The changes in Accumulated other comprehensive income , net of tax, for the three months ended August 31, 2016 were as follows: (In millions) Foreign Currency Translation Adjustment (1) Cash Flow Hedges Net Investment Hedges (1) Other Total Balance at May 31, 2016 $ (207 ) $ 463 $ 115 $ (53 ) $ 318 Other comprehensive gains (losses) before reclassifications (2) 3 (60 ) — 13 (44 ) Reclassifications to net income of previously deferred (gains) losses (3) — (180 ) — (9 ) (189 ) Other comprehensive income (loss) 3 (240 ) — 4 (233 ) Balance at August 31, 2016 $ (204 ) $ 223 $ 115 $ (49 ) $ 8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6 million , $ 0 million , $ 1 million and $ 47 million , respectively. (3) Net of tax (benefit) expense of $ 0 million , $ 0 million , $ 0 million , $ (1) million and $ (1) million , respectively. The changes in Accumulated other comprehensive income , net of tax, for the three months ended August 31, 2015 were as follows: (In millions) Foreign Currency Translation Adjustment (1)(2) Cash Flow Hedges (3) Net Investment Hedges (1)(2) Other Total Balance at May 31, 2015 $ (31 ) $ 1,220 $ 115 $ (58 ) $ 1,246 Other comprehensive gains (losses) before reclassifications (4) (81 ) (142 ) — — (223 ) Reclassifications to net income of previously deferred (gains) losses (5) — (187 ) — (3 ) (190 ) Other comprehensive income (loss) (81 ) (329 ) — (3 ) (413 ) Balance at August 31, 2015 $ (112 ) $ 891 $ 115 $ (61 ) $ 833 (1) The accumulated foreign currency translation adjustment and net investment hedge gains/losses related to an investment in a foreign subsidiary are reclassified to Net income upon sale or upon complete or substantially complete liquidation of the respective entity. (2) Beginning and ending balances have been updated to reflect the proper classification of $20 million of deferred tax balances between Foreign Currency Translation Adjustment and Net Investment Hedges. (3) Certain amounts have been updated to reflect the proper classification of $40 million between Other comprehensive gains (losses) before reclassifications and Reclassifications to net income of previously deferred (gains) losses for the three months ended August 31, 2015. (4) Net of tax benefit (expense) of $ 0 million , $ (2) million , $ 0 million , $ 0 million and $ (2) million , respectively. (5) Net of tax (benefit) expense of $ 0 million , $ 1 million , $ 0 million , $ 0 million and $ 1 million , respectively. 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August 31, (In millions) 2016 2015 (1) Gains (losses) on cash flow hedges: Foreign exchange forwards and options $ 33 $ (46 ) Revenues Foreign exchange forwards and options 104 173 Cost of sales Foreign exchange forwards and options 43 61 Other (income) expense, net Total before tax 180 188 Tax (expense) benefit — (1 ) Gain (loss) net of tax 180 187 Gains (losses) on other 8 3 Other (income) expense, net Total before tax 8 3 Tax (expense) benefit 1 — Gain (loss) net of tax 9 3 Total net gain (loss) reclassified for the period $ 189 $ 190 (1) Certain amounts have been updated to reflect the proper classification of $40 million between Amount of Gain (Loss) Reclassified from Accumulated Other Comprehensive Income into Income for cash flow hedges for the three months ended August 31, 2015.</t>
  </si>
  <si>
    <t>Operating Segments</t>
  </si>
  <si>
    <t>Segment Reporting [Abstract]</t>
  </si>
  <si>
    <t>Note 10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Western Europe, Central &amp; Eastern Europe, Greater China, Japan and Emerging Markets, and include results for the NIKE, Jordan and Hurley brands. The Company’s NIKE Brand Direct to Consumer (DTC) operations are managed within each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s NIKE Brand licensing businesses that are not part of a geographic operating segment, and demand creation, operating overhead and product creation and design expenses that are centrally managed for the NIKE Brand. Corporate consists large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Consolidated Statements of Income. As part of the Company's centrally managed foreign exchange risk management program, standard foreign currency rates are assigned twice per year to each NIKE Brand entity in the Company's geographic operating segments and to Converse. These rates are set approximately nine and twelve months in advance of the future selling seasons to which they relate (specifically, for each currency, one standard rate applies to the fall and holiday selling seasons and one standard rate applies to the spring and summer selling seasons) based on average market spot rates in the calendar month preceding the date they are established. Inventories and Cost of sales for geographic operating segments and Converse reflect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are therefore provided below. Three months ended August 31, (In millions) 2016 2015 REVENUES North America $ 4,031 $ 3,799 Western Europe 1,763 1,641 Central &amp; Eastern Europe 440 401 Greater China 1,020 886 Japan 245 179 Emerging Markets 945 966 Global Brand Divisions 15 26 Total NIKE Brand 8,459 7,898 Converse 574 555 Corporate 28 (39 ) TOTAL NIKE CONSOLIDATED REVENUES $ 9,061 $ 8,414 EARNINGS BEFORE INTEREST AND TAXES North America $ 1,004 $ 1,042 Western Europe 392 485 Central &amp; Eastern Europe 81 98 Greater China 371 330 Japan 50 36 Emerging Markets 171 258 Global Brand Divisions (771 ) (624 ) Total NIKE Brand 1,298 1,625 Converse 153 147 Corporate (163 ) (323 ) Total NIKE Consolidated Earnings Before Interest and Taxes 1,288 1,449 Interest expense (income), net 7 4 TOTAL NIKE CONSOLIDATED INCOME BEFORE INCOME TAXES $ 1,281 $ 1,445 As of August 31, As of May 31, (In millions) 2016 2016 ACCOUNTS RECEIVABLE, NET North America $ 1,571 $ 1,689 Western Europe 569 378 Central &amp; Eastern Europe 261 194 Greater China 90 74 Japan 116 129 Emerging Markets 519 409 Global Brand Divisions 92 76 Total NIKE Brand 3,218 2,949 Converse 298 270 Corporate 10 22 TOTAL ACCOUNTS RECEIVABLE, NET $ 3,526 $ 3,241 INVENTORIES North America $ 2,268 $ 2,363 Western Europe 939 929 Central &amp; Eastern Europe 200 210 Greater China 428 375 Japan 170 146 Emerging Markets 558 478 Global Brand Divisions 47 35 Total NIKE Brand 4,610 4,536 Converse 306 306 Corporate (20 ) (4 ) TOTAL INVENTORIES $ 4,896 $ 4,838 PROPERTY, PLANT AND EQUIPMENT, NET North America $ 738 $ 742 Western Europe 586 589 Central &amp; Eastern Europe 47 50 Greater China 224 234 Japan 236 223 Emerging Markets 120 109 Global Brand Divisions 493 511 Total NIKE Brand 2,444 2,458 Converse 123 125 Corporate 1,005 937 TOTAL PROPERTY, PLANT AND EQUIPMENT, NET $ 3,572 $ 3,520</t>
  </si>
  <si>
    <t>Commitments and Contingencies</t>
  </si>
  <si>
    <t>Commitments and Contingencies Disclosure [Abstract]</t>
  </si>
  <si>
    <t>Note 11 — Commitments and Contingencies At August 31, 2016 , the Company had letters of credit outstanding totaling $153 million . These letters of credit were issued primarily for the purchase of inventory and guarantees of the Company’s performance under certain self-insurance and other programs. There have been no other significant subsequent developments relating to the commitments and contingencies reported on the Company's latest Annual Report on Form 10-K.</t>
  </si>
  <si>
    <t>Summary of Significant Accounting Policies (Policies)</t>
  </si>
  <si>
    <t>Basis of Presentation</t>
  </si>
  <si>
    <t>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6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months ended August 31, 2016 are not necessarily indicative of results to be expected for the entire year. On November 19, 2015, the Company announced a two -for- one split of both NIKE Class A and Class B Common Stock. The stock split was in the form of a 100 percent stock dividend payable on December 23, 2015, to shareholders of record at the close of business on December 9, 2015. Common stock began trading at the split-adjusted price on December 24, 2015. All share and per share amounts presented reflect the stock split.</t>
  </si>
  <si>
    <t>Reclassifications</t>
  </si>
  <si>
    <t>Reclassifications Certain prior year amounts have been reclassified to conform to fiscal 2017 presentation.</t>
  </si>
  <si>
    <t>Recently Issued Accounting Standards</t>
  </si>
  <si>
    <t>Recently Issued Accounting Standards In May 2014, the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Based on the FASB's decision in July 2015 to defer the effective date and to allow more flexibility with implementation, the new standard will be effective for the Company beginning June 1, 2018, with early application permitted. The new standard is required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guidance will have on the Consolidated Financial Statements. In January 2016, the FASB issued ASU No. 2016-01, Financial Instruments — Overall (Subtopic 825-10): Recognition and Measurement of Financial Assets and Financial Liabilities .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une 1, 2019, with early application permitted. The new standard is required to be applied with a modified retrospective approach to each prior reporting period presented with optional practical expedients. The Company is currently evaluating the effect the guidance will have on the Consolidated Financial Statements. In March 2016, the FASB Issued ASU No.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is currently evaluating the effect the guidance will have on the Consolidated Financial Statements.</t>
  </si>
  <si>
    <t>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the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t>
  </si>
  <si>
    <t>Hedging Derivatives</t>
  </si>
  <si>
    <t>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8 — Risk Management and Derivatives ). Any amounts of cash collateral posted related to these instruments associated with the Company's credit-related contingent features are recorded in Prepaid and other current assets , which would offset against the Company’s derivative liability balance (refer to Note 8 — Risk Management and Derivatives ). Cash collateral received or posted related to the Company'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U.S. GAAP. Fair Value Hedges The Company has, in the past, been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U.S. GAAP.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Unaudited Condensed Consolidated Statements of Cash Flows.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Company classifies the cash flows at settlement of its net investment hedges within the Cash used by investing activities component of the Unaudited Condensed Consolidated Statements of Cash Flows. The Company assesses hedge effectiveness based on changes in forward rates. All changes in fair value of derivatives designated as cash flow hedges, excluding any ineffective portion, are recorded in Accumulated other comprehensive income until Net income is affected by the variability of cash flows of the hedged transaction. In most cases, amounts recorded in Accumulated other comprehensive income will be released to Net income in periods following the maturity of the related derivative, rather than at maturity. Effective hedge results are classified within the Unaudited Condensed Consolidated Statements of Income in the same manner as the underlying exposure. The results of hedges of non-functional currency denominated revenues and product cost exposures, excluding embedded derivatives, are recorded in Revenues or Cost of sales when the underlying hedged transaction affects consolidated Net income. Results of hedges of selling and administrative expense are recorded together with those costs when the related expense is recorded. Amounts recorded in Accumulated other comprehensive income related to forward-starting interest rate swaps will be released through Interest expense (income), net as interest payments are made over the term of the issued debt. Results of hedges of anticipated purchas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Unaudited Condensed Consolidated Statements of Cash Flows. Premiums paid or received on options are initially recorded as deferred charges or deferred credits, respectively. The Company assesses the effectiveness of options based on the total cash flows method and records total changes in the options’ fair value to Accumulated other comprehensive income to the degree they are effective. Cash Flow Hedges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enter into derivative contracts formally designated as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t>
  </si>
  <si>
    <t>Hedge Effectiveness</t>
  </si>
  <si>
    <t xml:space="preserve">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t>
  </si>
  <si>
    <t>Hedge Discontinuances</t>
  </si>
  <si>
    <t xml:space="preserve">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 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 However, if it is probable that a forecasted transaction will not occur by the end of the originally specified time period or within an additional two-month period of time thereafter, the gains and losses that were in Accumulated other comprehensive income will be recognized immediately in Other (income) expense, net . In all situations in which hedge accounting is discontinued and the derivative remains outstanding, the Company will carry the derivative at its fair value on the Unaudited Condensed Consolidated Balance Sheets, recognizing future changes in the fair value in Other (income) expense, net . </t>
  </si>
  <si>
    <t>Undesignated Derivative Instruments</t>
  </si>
  <si>
    <t>Undesignated Derivative Instruments The Company may elect to enter into foreign exchange forwards to mitigate the change in fair value of specific assets and liabilities on the Unaudited Condensed Consolidated Balance Sheets and/or embedded derivative contracts. These forwards are not designated as hedging instruments under U.S. GAAP. Accordingly,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Unaudited Condensed Consolidated Statements of Cash Flows.</t>
  </si>
  <si>
    <t>Embedded Derivatives</t>
  </si>
  <si>
    <t>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Unaudited Condensed Consolidated Balance Sheets with their corresponding change in fair value recognized in Other (income) expense, net from the date a purchase order is accepted by a factory through the date the purchase price is no longer subject to foreign currency fluctuations. In addition, the Company has entered into certain other contractual agreements which have payments that are indexed to currencies that are not the functional currency of either substantial party to the contracts. These payment terms expose NIKE to variability in foreign exchange rates and create embedded derivative contracts that must be bifurcated from the related contract and recorded at fair value as derivative assets or liabilities on the Unaudited Condensed Consolidated Balance Sheets with their corresponding changes in fair value recognized in Other (income) expense, net until each payment is settled.</t>
  </si>
  <si>
    <t>Accrued Liabilities (Tables)</t>
  </si>
  <si>
    <t>Schedule of Accrued Liabilities</t>
  </si>
  <si>
    <t>Accrued liabilities included the following: As of August 31, As of May 31, (In millions) 2016 2016 Compensation and benefits, excluding taxes $ 755 $ 943 Endorsement compensation 399 393 Fair value of derivatives 331 162 Dividends payable 272 271 Taxes other than income taxes 216 159 Import and logistics costs 208 198 Advertising and marketing 175 119 Collateral received from counterparties to hedging instruments — 105 Other (1) 791 687 TOTAL ACCRUED LIABILITIES $ 3,147 $ 3,037 (1) Other consists of various accrued expenses with no individual item accounting for more than 5% of the total Accrued liabilities balance at August 31, 2016 and May 31, 2016 .</t>
  </si>
  <si>
    <t>Fair Value Measurements (Tables)</t>
  </si>
  <si>
    <t>Schedule of Fair Value, Assets and Liabilities Measured on Recurring Basis</t>
  </si>
  <si>
    <t>The following tables present information about the Company’s financial assets measured at fair value on a recurring basis as of August 31, 2016 and May 31, 2016 , and indicate the level in the fair value hierarchy in which the Company classifies the fair value measurement. As of August 31, 2016 (In millions) Assets at Fair Value Cash and Equivalents Short-term Investments Other Long-term Assets Cash $ 779 $ 779 $ — $ — Level 1: U.S. Treasury securities 1,045 200 845 — Level 2: Time deposits 767 756 11 — U.S. Agency securities 707 — 707 — Commercial paper and bonds 671 106 565 — Money market funds 818 818 — — Total Level 2: 2,963 1,680 1,283 — Level 3: Non-marketable preferred stock 10 — — 10 TOTAL $ 4,797 $ 2,659 $ 2,128 $ 10 As of May 31, 2016 (In millions) Assets at Fair Value Cash and Equivalents Short-term Investments Other Long-term Assets Cash $ 774 $ 774 $ — $ — Level 1: U.S. Treasury securities 1,265 100 1,165 — Level 2: Time deposits 831 827 4 — U.S. Agency securities 679 — 679 — Commercial paper and bonds 733 262 471 — Money market funds 1,175 1,175 — — Total Level 2: 3,418 2,264 1,154 — Level 3: Non-marketable preferred stock 10 — — 10 TOTAL $ 5,467 $ 3,138 $ 2,319 $ 10</t>
  </si>
  <si>
    <t>Schedule of Derivative Instruments in Statement of Financial Position, Fair Value</t>
  </si>
  <si>
    <t>The following tables present information about the Company’s derivative assets and liabilities measured at fair value on a recurring basis as of August 31, 2016 and May 31, 2016 , and indicate the level in the fair value hierarchy in which the Company classifies the fair value measurement. As of August 31, 2016 Derivative Assets Derivative Liabilities (In millions) Assets at Fair Value Other Current Assets Other Long-term Assets Liabilities at Fair Value Accrued Liabilities Other Long-term Liabilities Level 2: Foreign exchange forwards and options (1) $ 480 $ 389 $ 91 $ 230 $ 199 $ 31 Embedded derivatives 7 1 6 9 3 6 Interest rate swaps (2) — — — 129 129 — TOTAL $ 487 $ 390 $ 97 $ 368 $ 331 $ 37 (1) If the foreign exchange derivative instruments had been netted on the Unaudited Condensed Consolidated Balance Sheets, the asset and liability positions each would have been reduced by $180 million as of August 31, 2016 . As of that date, the Company had posted $23 million of cash collateral to various counterparties related to these foreign exchange derivative instruments. No amount of collateral was received on the Company’s derivative asset balance as of August 31, 2016 . (2) As of August 31, 2016 , the Company had posted $8 million of cash collateral related to its interest rate swaps. As of May 31, 2016 Derivative Assets Derivative Liabilities (In millions) Assets at Fair Value Other Current Assets Other Long-term Assets Liabilities at Fair Value Accrued Liabilities Other Long-term Liabilities Level 2: Foreign exchange forwards and options (1) $ 603 $ 487 $ 116 $ 145 $ 115 $ 30 Embedded derivatives 7 2 5 9 2 7 Interest rate swaps (2) 7 7 — 45 45 — TOTAL $ 617 $ 496 $ 121 $ 199 $ 162 $ 37 (1) If the foreign exchange derivative instruments had been netted on the Condensed Consolidated Balance Sheets, the asset and liability positions each would have been reduced by $136 million as of May 31, 2016 . As of that date, the Company had received $105 million of cash collateral from various counterparties related to these foreign exchange derivative instruments. No amount of collateral was posted on the Company’s derivative liability balance as of May 31, 2016 . (2) As of May 31, 2016 , no amount of cash collateral had been received or posted on the derivative asset or liability balance related to the Company's interest rate swaps. The following table presents the fair values of derivative instruments included within the Unaudited Condensed Consolidated Balance Sheets as of August 31, 2016 and May 31, 2016 : Derivative Assets Derivative Liabilities (In millions) Balance Sheet Location August 31, May 31, Balance Sheet Location August 31, May 31, Derivatives formally designated as hedging instruments: Foreign exchange forwards and options Prepaid expenses and other current assets $ 332 $ 447 Accrued liabilities $ 77 $ 38 Interest rate swaps Prepaid expenses and other current assets — 7 Accrued liabilities 129 45 Foreign exchange forwards and options Deferred income taxes and other assets 76 90 Deferred income taxes and other liabilities 27 12 Total derivatives formally designated as hedging instruments 408 544 233 95 Derivatives not designated as hedging instruments: Foreign exchange forwards and options Prepaid expenses and other current assets 57 40 Accrued liabilities 122 76 Embedded derivatives Prepaid expenses and other current assets 1 2 Accrued liabilities 3 2 Foreign exchange forwards and options Deferred income taxes and other assets 15 26 Deferred income taxes and other liabilities 4 19 Embedded derivatives Deferred income taxes and other assets 6 5 Deferred income taxes and other liabilities 6 7 Total derivatives not designated as hedging instruments 79 73 135 104 TOTAL DERIVATIVES $ 487 $ 617 $ 368 $ 199</t>
  </si>
  <si>
    <t>Common Stock and Stock-Based Compensation (Tables)</t>
  </si>
  <si>
    <t>Schedule of Compensation Cost for Share-based Payment Arrangements, Allocation of Share-based Compensation Costs by Plan</t>
  </si>
  <si>
    <t>The following table summarizes the Company’s total stock-based compensation expense recognized in Operating overhead expense : Three Months Ended August 31, (In millions) 2016 2015 Stock options (1) $ 39 $ 39 ESPPs 9 7 Restricted stock 9 8 TOTAL STOCK-BASED COMPENSATION EXPENSE $ 57 $ 54 (1) Expense for stock options includes the expense associated with stock appreciation rights. Accelerated stock option expense is recorded for employees eligible for accelerated stock option vesting upon retirement. Accelerated stock option expense was $5 million and $6 million for the three month periods ended August 31, 2016 and 2015 , respectively.</t>
  </si>
  <si>
    <t>Schedule of Share-based Payment Award, Stock Options, Valuation Assumptions</t>
  </si>
  <si>
    <t>The weighted average assumptions used to estimate these fair values were as follows: Three Months Ended August 31, 2016 2015 Dividend yield 1.1 % 1.0 % Expected volatility 17.3 % 23.6 % Weighted average expected life (in years) 6.0 5.8 Risk-free interest rate 1.3 % 1.7 %</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mployee stock purchase plans (ESPPs), to purchase an additional 31.7 million and 20.5 million shares of common stock outstanding for the three month periods ended August 31, 2016 and 2015 , respectively, because the options were anti-dilutive. Three Months Ended August 31, (In millions, except per share data) 2016 2015 Determination of shares: Weighted average common shares outstanding 1,672.0 1,709.0 Assumed conversion of dilutive stock options and awards 36.9 45.5 DILUTED WEIGHTED AVERAGE COMMON SHARES OUTSTANDING 1,708.9 1,754.5 Earnings per common share: Basic $ 0.75 $ 0.69 Diluted $ 0.73 $ 0.67</t>
  </si>
  <si>
    <t>Risk Management and Derivatives (Tables)</t>
  </si>
  <si>
    <t>Schedule of Derivative Instruments, Gain (Loss) in Statement of Financial Performance</t>
  </si>
  <si>
    <t>The following tables present the amounts affecting the Unaudited Condensed Consolidated Statements of Income for the three months ended August 31, 2016 and 2015 : (In millions) Amount of Gain (Loss) Recognized in Other Comprehensive Income on Derivatives (1) Amount of Gain (Loss) Reclassified From Accumulated Other Comprehensive Income into Income (1) Three Months Ended August 31, Location of Gain (Loss) Reclassified From Accumulated Other Comprehensive Income into Income Three Months Ended August 31, 2016 2015 (2) 2016 2015 (2) Derivatives designated as cash flow hedges: Foreign exchange forwards and options $ 53 $ 29 Revenues $ 33 $ (46 ) Foreign exchange forwards and options (52 ) (104 ) Cost of sales 104 173 Foreign exchange forwards and options (16 ) (65 ) Other (income) expense, net 43 61 Interest rate swaps (91 ) — Interest expense (income), net — — Total designated cash flow hedges $ (106 ) $ (140 ) $ 180 $ 188 (1) For the three months ended August 31, 2016 and 2015 , the amounts recorded in Other (income) expense, net as a result of hedge ineffectiveness and the discontinuance of cash flow hedges because the forecasted transactions were no longer probable of occurring were immaterial. (2) Certain amounts have been updated to reflect the proper classification of $40 million between Amount of Gain (Loss) Recognized in Other Comprehensive Income on Derivatives and Amount of Gain (Loss) Reclassified from Accumulated Other Comprehensive Income into Income for the three months ended August 31, 2015. Amount of Gain (Loss) Recognized in Income on Derivatives Location of Gain (Loss) Recognized in Income on Derivatives Three Months Ended August 31, (In millions) 2016 2015 Derivatives designated as fair value hedges: Interest rate swaps (1) $ — $ 1 Interest expense (income), net Derivatives not designated as hedging instruments: Foreign exchange forwards and options (35 ) (29 ) Other (income) expense, net Embedded derivatives (3 ) — Other (income) expense, net (1) All interest rate swaps designated as fair value hedges meet the shortcut method requirements under U.S. GAAP. Accordingly, changes in the fair values of the interest rate swaps are considered to exactly offset changes in the fair value of the underlying long-term debt. Refer to “Fair Value Hedges” in this note for additional detail.</t>
  </si>
  <si>
    <t>Accumulated Other Comprehensive Income (Tables)</t>
  </si>
  <si>
    <t>Schedule of Accumulated Other Comprehensive Income</t>
  </si>
  <si>
    <t>The changes in Accumulated other comprehensive income , net of tax, for the three months ended August 31, 2016 were as follows: (In millions) Foreign Currency Translation Adjustment (1) Cash Flow Hedges Net Investment Hedges (1) Other Total Balance at May 31, 2016 $ (207 ) $ 463 $ 115 $ (53 ) $ 318 Other comprehensive gains (losses) before reclassifications (2) 3 (60 ) — 13 (44 ) Reclassifications to net income of previously deferred (gains) losses (3) — (180 ) — (9 ) (189 ) Other comprehensive income (loss) 3 (240 ) — 4 (233 ) Balance at August 31, 2016 $ (204 ) $ 223 $ 115 $ (49 ) $ 8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46 million , $ 0 million , $ 1 million and $ 47 million , respectively. (3) Net of tax (benefit) expense of $ 0 million , $ 0 million , $ 0 million , $ (1) million and $ (1) million , respectively. The changes in Accumulated other comprehensive income , net of tax, for the three months ended August 31, 2015 were as follows: (In millions) Foreign Currency Translation Adjustment (1)(2) Cash Flow Hedges (3) Net Investment Hedges (1)(2) Other Total Balance at May 31, 2015 $ (31 ) $ 1,220 $ 115 $ (58 ) $ 1,246 Other comprehensive gains (losses) before reclassifications (4) (81 ) (142 ) — — (223 ) Reclassifications to net income of previously deferred (gains) losses (5) — (187 ) — (3 ) (190 ) Other comprehensive income (loss) (81 ) (329 ) — (3 ) (413 ) Balance at August 31, 2015 $ (112 ) $ 891 $ 115 $ (61 ) $ 833 (1) The accumulated foreign currency translation adjustment and net investment hedge gains/losses related to an investment in a foreign subsidiary are reclassified to Net income upon sale or upon complete or substantially complete liquidation of the respective entity. (2) Beginning and ending balances have been updated to reflect the proper classification of $20 million of deferred tax balances between Foreign Currency Translation Adjustment and Net Investment Hedges. (3) Certain amounts have been updated to reflect the proper classification of $40 million between Other comprehensive gains (losses) before reclassifications and Reclassifications to net income of previously deferred (gains) losses for the three months ended August 31, 2015. (4) Net of tax benefit (expense) of $ 0 million , $ (2) million , $ 0 million , $ 0 million and $ (2) million , respectively. (5) Net of tax (benefit) expense of $ 0 million , $ 1 million , $ 0 million , $ 0 million and $ 1 million , respectively.</t>
  </si>
  <si>
    <t>Reclassification out of Accumulated Other Comprehensive Income</t>
  </si>
  <si>
    <t>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August 31, (In millions) 2016 2015 (1) Gains (losses) on cash flow hedges: Foreign exchange forwards and options $ 33 $ (46 ) Revenues Foreign exchange forwards and options 104 173 Cost of sales Foreign exchange forwards and options 43 61 Other (income) expense, net Total before tax 180 188 Tax (expense) benefit — (1 ) Gain (loss) net of tax 180 187 Gains (losses) on other 8 3 Other (income) expense, net Total before tax 8 3 Tax (expense) benefit 1 — Gain (loss) net of tax 9 3 Total net gain (loss) reclassified for the period $ 189 $ 190 (1) Certain amounts have been updated to reflect the proper classification of $40 million between Amount of Gain (Loss) Reclassified from Accumulated Other Comprehensive Income into Income for cash flow hedges for the three months ended August 31, 2015.</t>
  </si>
  <si>
    <t>Operating Segments (Tables)</t>
  </si>
  <si>
    <t>Schedule of Segment Reporting Information, by Segment</t>
  </si>
  <si>
    <t xml:space="preserve"> Three months ended August 31, (In millions) 2016 2015 REVENUES North America $ 4,031 $ 3,799 Western Europe 1,763 1,641 Central &amp; Eastern Europe 440 401 Greater China 1,020 886 Japan 245 179 Emerging Markets 945 966 Global Brand Divisions 15 26 Total NIKE Brand 8,459 7,898 Converse 574 555 Corporate 28 (39 ) TOTAL NIKE CONSOLIDATED REVENUES $ 9,061 $ 8,414 EARNINGS BEFORE INTEREST AND TAXES North America $ 1,004 $ 1,042 Western Europe 392 485 Central &amp; Eastern Europe 81 98 Greater China 371 330 Japan 50 36 Emerging Markets 171 258 Global Brand Divisions (771 ) (624 ) Total NIKE Brand 1,298 1,625 Converse 153 147 Corporate (163 ) (323 ) Total NIKE Consolidated Earnings Before Interest and Taxes 1,288 1,449 Interest expense (income), net 7 4 TOTAL NIKE CONSOLIDATED INCOME BEFORE INCOME TAXES $ 1,281 $ 1,445</t>
  </si>
  <si>
    <t>Reconciliation of Assets from Segment to Consolidated</t>
  </si>
  <si>
    <t xml:space="preserve"> As of August 31, As of May 31, (In millions) 2016 2016 ACCOUNTS RECEIVABLE, NET North America $ 1,571 $ 1,689 Western Europe 569 378 Central &amp; Eastern Europe 261 194 Greater China 90 74 Japan 116 129 Emerging Markets 519 409 Global Brand Divisions 92 76 Total NIKE Brand 3,218 2,949 Converse 298 270 Corporate 10 22 TOTAL ACCOUNTS RECEIVABLE, NET $ 3,526 $ 3,241 INVENTORIES North America $ 2,268 $ 2,363 Western Europe 939 929 Central &amp; Eastern Europe 200 210 Greater China 428 375 Japan 170 146 Emerging Markets 558 478 Global Brand Divisions 47 35 Total NIKE Brand 4,610 4,536 Converse 306 306 Corporate (20 ) (4 ) TOTAL INVENTORIES $ 4,896 $ 4,838 PROPERTY, PLANT AND EQUIPMENT, NET North America $ 738 $ 742 Western Europe 586 589 Central &amp; Eastern Europe 47 50 Greater China 224 234 Japan 236 223 Emerging Markets 120 109 Global Brand Divisions 493 511 Total NIKE Brand 2,444 2,458 Converse 123 125 Corporate 1,005 937 TOTAL PROPERTY, PLANT AND EQUIPMENT, NET $ 3,572 $ 3,520</t>
  </si>
  <si>
    <t>Summary of Significant Accounting Policies (Details) $ in Millions</t>
  </si>
  <si>
    <t>Nov. 19, 2015</t>
  </si>
  <si>
    <t>May 31, 2016USD ($)</t>
  </si>
  <si>
    <t>Dec. 23, 2015</t>
  </si>
  <si>
    <t>Stock split, conversion ratio</t>
  </si>
  <si>
    <t>Dividend payable as result of stock split (as a percent)</t>
  </si>
  <si>
    <t>100.00%</t>
  </si>
  <si>
    <t>Deferred income taxes and other assets | Accounting Standards Update 2015-03</t>
  </si>
  <si>
    <t>New Accounting Pronouncements or Change in Accounting Principle [Line Items]</t>
  </si>
  <si>
    <t>Debt issuance costs</t>
  </si>
  <si>
    <t>Long-term debt | Accounting Standards Update 2015-03</t>
  </si>
  <si>
    <t>Inventories (Detail) - USD ($) $ in Millions</t>
  </si>
  <si>
    <t>Inventory balances (substantially all finished goods)</t>
  </si>
  <si>
    <t>Accrued Liabilities (Detail) - USD ($) $ in Millions</t>
  </si>
  <si>
    <t>Compensation and benefits, excluding taxes</t>
  </si>
  <si>
    <t>Endorsement compensation</t>
  </si>
  <si>
    <t>Fair value of derivatives</t>
  </si>
  <si>
    <t>Dividends payable</t>
  </si>
  <si>
    <t>Taxes other than income taxes</t>
  </si>
  <si>
    <t>Import and logistics costs</t>
  </si>
  <si>
    <t>Advertising and marketing</t>
  </si>
  <si>
    <t>Collateral received from counterparties to hedging instruments</t>
  </si>
  <si>
    <t>Other</t>
  </si>
  <si>
    <t>TOTAL ACCRUED LIABILITIES</t>
  </si>
  <si>
    <t>Maximum percent of accrued liabilities to be included in Other (percent)</t>
  </si>
  <si>
    <t>5.00%</t>
  </si>
  <si>
    <t>Fair Value Measurements - Financial Assets and Liabilities Measured at Fair Value on Recurring Basis (Detail) - Fair Value, Measurements, Recurring - USD ($) $ in Millions</t>
  </si>
  <si>
    <t>Fair Value, Assets and Liabilities Measured on Recurring Basis [Line Items]</t>
  </si>
  <si>
    <t>Cash</t>
  </si>
  <si>
    <t>Assets at Fair Value</t>
  </si>
  <si>
    <t>Cash and Equivalents</t>
  </si>
  <si>
    <t>Short-term Investments</t>
  </si>
  <si>
    <t>Other Long-term Assets</t>
  </si>
  <si>
    <t>Fair Value Measurements Using Level 1 | U.S. Treasury securities</t>
  </si>
  <si>
    <t>Fair Value Measurements Using Level 2</t>
  </si>
  <si>
    <t>Fair Value Measurements Using Level 2 | Time deposits</t>
  </si>
  <si>
    <t>Fair Value Measurements Using Level 2 | U.S. Agency securities</t>
  </si>
  <si>
    <t>Fair Value Measurements Using Level 2 | Commercial paper and bonds</t>
  </si>
  <si>
    <t>Fair Value Measurements Using Level 2 | Money market funds</t>
  </si>
  <si>
    <t>Fair Value Measurements Using Level 3 | Non-marketable preferred stock</t>
  </si>
  <si>
    <t>Fair Value Measurements - Derivative Assets and Liabilities at Fair Value (Detail) - USD ($)</t>
  </si>
  <si>
    <t>Derivatives, Fair Value [Line Items]</t>
  </si>
  <si>
    <t>Collateral received on derivative assets</t>
  </si>
  <si>
    <t>Fair Value, Measurements, Recurring | Foreign exchange forwards and options</t>
  </si>
  <si>
    <t>Reduction in derivative assets if netted</t>
  </si>
  <si>
    <t>Reduction in derivative liabilities if netted</t>
  </si>
  <si>
    <t>Fair Value Measurements Using Level 2 | Fair Value, Measurements, Recurring</t>
  </si>
  <si>
    <t>Other Current Assets</t>
  </si>
  <si>
    <t>Liabilities at Fair Value</t>
  </si>
  <si>
    <t>Other Long-term Liabilities</t>
  </si>
  <si>
    <t>Fair Value Measurements Using Level 2 | Fair Value, Measurements, Recurring | Foreign exchange forwards and options</t>
  </si>
  <si>
    <t>Fair Value Measurements Using Level 2 | Fair Value, Measurements, Recurring | Embedded derivatives</t>
  </si>
  <si>
    <t>Fair Value Measurements Using Level 2 | Fair Value, Measurements, Recurring | Interest rate swaps</t>
  </si>
  <si>
    <t>Cash and Cash Equivalents</t>
  </si>
  <si>
    <t>Collateral posted on derivative liabilities</t>
  </si>
  <si>
    <t>Cash and Cash Equivalents | Foreign exchange forwards and options</t>
  </si>
  <si>
    <t>Cash and Cash Equivalents | Interest rate swaps</t>
  </si>
  <si>
    <t>Fair Value Measurements - Additional Information (Detail) - USD ($)</t>
  </si>
  <si>
    <t>12 Months Ended</t>
  </si>
  <si>
    <t>Interest income</t>
  </si>
  <si>
    <t>Fair value transfers between fair value hierarchy levels</t>
  </si>
  <si>
    <t>Long-term debt, fair value</t>
  </si>
  <si>
    <t>Available-for-sale Securities</t>
  </si>
  <si>
    <t>Available-for-sale securities with maturity dates within one year from purchase date</t>
  </si>
  <si>
    <t>Available-for-sale securities with maturity dates over one year and less than five years from purchase date</t>
  </si>
  <si>
    <t>Income Taxes (Detail) - USD ($) $ in Millions</t>
  </si>
  <si>
    <t>Income Tax Contingency [Line Items]</t>
  </si>
  <si>
    <t>Effective tax rate on continuing operations (percent)</t>
  </si>
  <si>
    <t>2.50%</t>
  </si>
  <si>
    <t>18.40%</t>
  </si>
  <si>
    <t>Total gross unrecognized tax benefits, excluding related interest and penalties</t>
  </si>
  <si>
    <t>Total gross unrecognized tax benefits, excluding related interest and penalties, amount which would affect the Company's effective tax rate if recognized in future periods</t>
  </si>
  <si>
    <t>Change in income tax penalties and interest accrued</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Tax Year 2011 | Domestic Tax Authority</t>
  </si>
  <si>
    <t>Proposed increase in tax related to the foreign tax credit matter</t>
  </si>
  <si>
    <t>Common Stock and Stock-Based Compensation - Additional Information (Detail) $ / shares in Units, $ in Millions</t>
  </si>
  <si>
    <t>Aug. 31, 2016USD ($)$ / sharesshares</t>
  </si>
  <si>
    <t>Aug. 31, 2015USD ($)$ / shares</t>
  </si>
  <si>
    <t>Share-based Compensation Arrangement by Share-based Payment Award [Line Items]</t>
  </si>
  <si>
    <t>Common stock, no par value (in dollars per share) | $ / shares</t>
  </si>
  <si>
    <t>Common stock, shares authorized | shares</t>
  </si>
  <si>
    <t>Common stock, conversion basis</t>
  </si>
  <si>
    <t>Each share of Class A Common Stock is convertible into one share of Class B Common Stock.</t>
  </si>
  <si>
    <t>Common stock, Class A conversion ratio to Class B (in shares)</t>
  </si>
  <si>
    <t>Stock Incentive Plan | Class B Common Stock</t>
  </si>
  <si>
    <t>Shares available for grant (in shares) | shares</t>
  </si>
  <si>
    <t>Stock Incentive Plan | Employee Stock Option | Class B Common Stock</t>
  </si>
  <si>
    <t>Stock options vesting period</t>
  </si>
  <si>
    <t>4 years</t>
  </si>
  <si>
    <t>Stock options expiration from the date of grant</t>
  </si>
  <si>
    <t>10 years</t>
  </si>
  <si>
    <t>Accelerated stock option expense | $</t>
  </si>
  <si>
    <t>Unrecognized compensation costs from stock options, net of estimated forfeitures | $</t>
  </si>
  <si>
    <t>Unrecognized compensation costs from stock options, net of estimated forfeitures, to be recognized as operating overhead expense over a weighted average period</t>
  </si>
  <si>
    <t>2 years 7 months 6 days</t>
  </si>
  <si>
    <t>Weighted average fair value per share of the options granted (in dollars per share) | $ / shares</t>
  </si>
  <si>
    <t>Minimum term of market traded options for estimates of expected volatility</t>
  </si>
  <si>
    <t>1 year</t>
  </si>
  <si>
    <t>Employee Stock Purchase Plans | Employee Stock | Class B Common Stock</t>
  </si>
  <si>
    <t>Employee stock purchase plans, payroll deductions (percent)</t>
  </si>
  <si>
    <t>10.00%</t>
  </si>
  <si>
    <t>Employee stock purchase plan offering period</t>
  </si>
  <si>
    <t>6 months</t>
  </si>
  <si>
    <t>Shares purchased, price as percentage of lower of the fair market value (percent)</t>
  </si>
  <si>
    <t>85.00%</t>
  </si>
  <si>
    <t>Common Stock and Stock-Based Compensation - Total Stock-Based Compensation Expense (Detail) - USD ($) $ in Millions</t>
  </si>
  <si>
    <t>Employee Service Share-based Compensation, Allocation of Recognized Period Costs [Line Items]</t>
  </si>
  <si>
    <t>Stock-based compensation expense</t>
  </si>
  <si>
    <t>Class B Common Stock | Stock Incentive Plan | Employee Stock Option</t>
  </si>
  <si>
    <t>Accelerated stock option expense</t>
  </si>
  <si>
    <t>Class B Common Stock | Stock Incentive Plan | Restricted stock</t>
  </si>
  <si>
    <t>Class B Common Stock | Employee Stock Purchase Plans | Employee Stock</t>
  </si>
  <si>
    <t>Common Stock and Stock-Based Compensation - Weighted Average Assumptions Used to Estimate Fair Values (Detail) - Employee Stock Option - Stock Incentive Plan - Class B Common Stock</t>
  </si>
  <si>
    <t>Dividend yield</t>
  </si>
  <si>
    <t>1.10%</t>
  </si>
  <si>
    <t>1.00%</t>
  </si>
  <si>
    <t>Expected volatility</t>
  </si>
  <si>
    <t>17.30%</t>
  </si>
  <si>
    <t>23.60%</t>
  </si>
  <si>
    <t>Weighted average expected life</t>
  </si>
  <si>
    <t>6 years</t>
  </si>
  <si>
    <t>5 years 9 months 18 days</t>
  </si>
  <si>
    <t>Risk-free interest rate</t>
  </si>
  <si>
    <t>1.30%</t>
  </si>
  <si>
    <t>1.70%</t>
  </si>
  <si>
    <t>Earnings Per Share - Additional Information (Detail) - shares shares in Millions</t>
  </si>
  <si>
    <t>Anti-dilutive options not included in the computation of diluted earnings per share</t>
  </si>
  <si>
    <t>Earnings Per Share - Reconciliation from Basic Earnings Per Share to Diluted Earnings Per Share (Detail) - $ / shares shares in Millions</t>
  </si>
  <si>
    <t>Determination of shares:</t>
  </si>
  <si>
    <t>Weighted average common shares outstanding</t>
  </si>
  <si>
    <t>Assumed conversion of dilutive stock options and awards</t>
  </si>
  <si>
    <t>DILUTED WEIGHTED AVERAGE COMMON SHARES OUTSTANDING</t>
  </si>
  <si>
    <t>Risk Management and Derivatives - Additional Information (Detail) - USD ($)</t>
  </si>
  <si>
    <t>Derivative Instruments and Hedging Activities Disclosure [Line Items]</t>
  </si>
  <si>
    <t>Equity</t>
  </si>
  <si>
    <t>Percentage of anticipated exposures hedged (percent)</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27 months</t>
  </si>
  <si>
    <t>Gain (loss) on fair value hedge ineffectiveness, net</t>
  </si>
  <si>
    <t>Amount o ineffectiveness on net investment hedges</t>
  </si>
  <si>
    <t>Derivative instruments in a net liability position</t>
  </si>
  <si>
    <t>Minimum</t>
  </si>
  <si>
    <t>Typical time period that anticipated exposures are hedged against (in months)</t>
  </si>
  <si>
    <t>12 months</t>
  </si>
  <si>
    <t>Minimum fair value of outstanding derivative above which the credit related contingent features require the derivative party to post collateral</t>
  </si>
  <si>
    <t>Maximum</t>
  </si>
  <si>
    <t>24 months</t>
  </si>
  <si>
    <t>Derivatives designated as cash flow hedges</t>
  </si>
  <si>
    <t>Total notional amount of outstanding derivatives</t>
  </si>
  <si>
    <t>Embedded derivatives</t>
  </si>
  <si>
    <t>Interest rate swaps | Derivatives designated as fair value hedges</t>
  </si>
  <si>
    <t>Interest rate swaps | Cash and Cash Equivalents</t>
  </si>
  <si>
    <t>Foreign exchange forwards and options | Derivatives designated as net investment hedges</t>
  </si>
  <si>
    <t>Derivative assets (liabilities), at fair value, net</t>
  </si>
  <si>
    <t>Foreign exchange forwards and options | Cash and Cash Equivalents</t>
  </si>
  <si>
    <t>Undesignated derivative instruments</t>
  </si>
  <si>
    <t>Derivatives formally designated as hedging instruments | Interest rate swaps | Derivatives designated as cash flow hedges</t>
  </si>
  <si>
    <t>Cash Flow Hedges</t>
  </si>
  <si>
    <t>Cash Flow Hedges | Revisions</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forwards and options | Prepaid expenses and other current assets</t>
  </si>
  <si>
    <t>Derivatives formally designated as hedging instruments | Foreign exchange forwards and options | Deferred income taxes and other assets</t>
  </si>
  <si>
    <t>Derivatives formally designated as hedging instruments | Foreign exchange forwards and options | Accrued liabilities</t>
  </si>
  <si>
    <t>Derivatives formally designated as hedging instruments | Foreign exchange forwards and options | Deferred income taxes and other liabilities</t>
  </si>
  <si>
    <t>Derivatives formally designated as hedging instruments | Interest rate swaps | Prepaid expenses and other current assets</t>
  </si>
  <si>
    <t>Derivatives formally designated as hedging instruments | Interest rate swaps | Accrued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Deferred income taxes and other assets</t>
  </si>
  <si>
    <t>Derivatives not designated as hedging instruments | Foreign exchange forwards and options | Accrued liabilities</t>
  </si>
  <si>
    <t>Derivatives not designated as hedging instruments | Foreign exchange forwards and options | Deferred income taxes and other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Amounts Affecting Consolidated Statements of Income (Detail) - USD ($) $ in Millions</t>
  </si>
  <si>
    <t>Derivative Instruments, Gain (Loss) [Line Items]</t>
  </si>
  <si>
    <t>Other comprehensive gains (losses) before reclassifications, net of tax</t>
  </si>
  <si>
    <t>Reclassifications to net income of previously deferred (gains) losses, net of tax</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t>
  </si>
  <si>
    <t>Derivatives designated as cash flow hedges | Foreign exchange forwards and options | Cost of sales</t>
  </si>
  <si>
    <t>Derivatives designated as cash flow hedges | Foreign exchange forwards and options | Other (income) expense, net</t>
  </si>
  <si>
    <t>Derivatives designated as cash flow hedges | Interest rate swaps | Interest expense (income), net</t>
  </si>
  <si>
    <t>Derivatives designated as fair value hedges | Interest rate swaps | Interest expense (income), net</t>
  </si>
  <si>
    <t>Amount of Gain (Loss) Recognized in Income on Derivatives</t>
  </si>
  <si>
    <t>Derivatives not designated as hedging instruments | Foreign exchange forwards and options | Other (income) expense, net</t>
  </si>
  <si>
    <t>Derivatives not designated as hedging instruments | Embedded derivatives | Other (income) expense, net</t>
  </si>
  <si>
    <t>Accumulated Other Comprehensive Income - Changes in AOCI (Detail) - USD ($) $ in Millions</t>
  </si>
  <si>
    <t>AOCI Including Portion Attributable to Noncontrolling, Net of Tax [Roll Forward]</t>
  </si>
  <si>
    <t>Beginning balance</t>
  </si>
  <si>
    <t>Ending balance</t>
  </si>
  <si>
    <t>Other comprehensive income, before reclassification, tax benefit (expense)</t>
  </si>
  <si>
    <t>Reclassification from accumulated other comprehensive income, tax (benefit) expense</t>
  </si>
  <si>
    <t>Foreign Currency Translation Adjustment</t>
  </si>
  <si>
    <t>Net Investment Hedges</t>
  </si>
  <si>
    <t>Revisions | Foreign Currency Translation Adjustment</t>
  </si>
  <si>
    <t>Revisions | Cash Flow Hedges</t>
  </si>
  <si>
    <t>Revisions | Net Investment Hedges</t>
  </si>
  <si>
    <t>Accumulated Other Comprehensive Income - Reclassification out of AOCI (Details) - USD ($) $ in Millions</t>
  </si>
  <si>
    <t>Reclassification out of Accumulated Other Comprehensive Income [Line Items]</t>
  </si>
  <si>
    <t>Total before tax</t>
  </si>
  <si>
    <t>Tax (expense) benefit</t>
  </si>
  <si>
    <t>Gains (losses) on foreign currency translation adjustment</t>
  </si>
  <si>
    <t>Gain (losses) on cash flow hedges</t>
  </si>
  <si>
    <t>Amount of Gain (Loss) Reclassified from Accumulated Other Comprehensive Income into Income</t>
  </si>
  <si>
    <t>Amount of Gain (Loss) Reclassified from Accumulated Other Comprehensive Income into Income | Gain (losses) on cash flow hedges</t>
  </si>
  <si>
    <t>Amount of Gain (Loss) Reclassified from Accumulated Other Comprehensive Income into Income | Gain (losses) on cash flow hedges | Foreign exchange forwards and options</t>
  </si>
  <si>
    <t>Amount of Gain (Loss) Reclassified from Accumulated Other Comprehensive Income into Income | Other</t>
  </si>
  <si>
    <t>Revisions | Gain (losses) on cash flow hedges</t>
  </si>
  <si>
    <t>Operating Segments - Information by Operating Segments (Detail) - USD ($) $ in Millions</t>
  </si>
  <si>
    <t>Segment Reporting, Revenue Reconciling Item [Line Items]</t>
  </si>
  <si>
    <t>Earnings Before Interest and Taxes</t>
  </si>
  <si>
    <t>NIKE Brand</t>
  </si>
  <si>
    <t>NIKE Brand | North America</t>
  </si>
  <si>
    <t>NIKE Brand | Western Europe</t>
  </si>
  <si>
    <t>NIKE Brand | Central &amp; Eastern Europe</t>
  </si>
  <si>
    <t>NIKE Brand | Greater China</t>
  </si>
  <si>
    <t>NIKE Brand | Japan</t>
  </si>
  <si>
    <t>NIKE Brand | Emerging Markets</t>
  </si>
  <si>
    <t>Converse</t>
  </si>
  <si>
    <t>Global Brand Divisions | NIKE Brand</t>
  </si>
  <si>
    <t>Corporate</t>
  </si>
  <si>
    <t>Operating Segments - Accounts Receivable Net Inventories and Property Plant and Equipment Net by Operating Segments (Detail) - USD ($) $ in Millions</t>
  </si>
  <si>
    <t>Segment Reporting, Asset Reconciling Item [Line Items]</t>
  </si>
  <si>
    <t>Commitments and Contingencies (Detail) $ in Millions</t>
  </si>
  <si>
    <t>Aug. 31, 2016USD ($)</t>
  </si>
  <si>
    <t>Letters of credit outstanding</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7</v>
      </c>
    </row>
    <row spans="1:3" r="7">
      <c s="3" r="A7" t="s">
        <v>11</v>
      </c>
      <c s="4" r="B7" t="s">
        <v>12</v>
      </c>
    </row>
    <row spans="1:3" r="8">
      <c s="3" r="A8" t="s">
        <v>13</v>
      </c>
      <c s="3" r="B8" t="s">
        <v>14</v>
      </c>
    </row>
    <row spans="1:3" r="9">
      <c s="3" r="A9" t="s">
        <v>15</v>
      </c>
      <c s="3" r="B9" t="s">
        <v>16</v>
      </c>
    </row>
    <row spans="1:3" r="10">
      <c s="3" r="A10" t="s">
        <v>17</v>
      </c>
      <c s="5" r="B10" t="n">
        <v>320187</v>
      </c>
    </row>
    <row spans="1:3" r="11">
      <c s="3" r="A11" t="s">
        <v>18</v>
      </c>
      <c s="3" r="B11" t="s">
        <v>19</v>
      </c>
    </row>
    <row spans="1:3" r="12">
      <c s="3" r="A12" t="s">
        <v>20</v>
      </c>
      <c s="3" r="B12" t="s">
        <v>21</v>
      </c>
    </row>
    <row spans="1:3" r="13">
      <c s="3" r="A13" t="s">
        <v>22</v>
      </c>
      <c s="3" r="B13" t="s">
        <v>21</v>
      </c>
    </row>
    <row spans="1:3" r="14">
      <c s="3" r="A14" t="s">
        <v>23</v>
      </c>
      <c s="3" r="B14" t="s">
        <v>24</v>
      </c>
    </row>
    <row spans="1:3" r="15">
      <c s="3" r="A15" t="s">
        <v>25</v>
      </c>
      <c s="3" r="B15" t="s">
        <v>26</v>
      </c>
    </row>
    <row spans="1:3" r="16">
      <c s="3" r="A16" t="s">
        <v>27</v>
      </c>
    </row>
    <row spans="1:3" r="17">
      <c s="3" r="A17" t="s">
        <v>28</v>
      </c>
      <c s="5" r="C17" t="n">
        <v>329251752</v>
      </c>
    </row>
    <row spans="1:3" r="18">
      <c s="3" r="A18" t="s">
        <v>29</v>
      </c>
    </row>
    <row spans="1:3" r="19">
      <c s="3" r="A19" t="s">
        <v>28</v>
      </c>
      <c s="5" r="C19" t="n">
        <v>1336182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9</v>
      </c>
      <c s="2" r="B1" t="s">
        <v>1</v>
      </c>
    </row>
    <row spans="1:2" r="2">
      <c s="2" r="B2" t="s">
        <v>2</v>
      </c>
    </row>
    <row spans="1:2" r="3">
      <c s="6" r="A3" t="s">
        <v>140</v>
      </c>
    </row>
    <row spans="1:2" r="4">
      <c s="3" r="A4" t="s">
        <v>139</v>
      </c>
      <c s="3"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6" r="A3" t="s">
        <v>143</v>
      </c>
    </row>
    <row spans="1:2" r="4">
      <c s="3" r="A4" t="s">
        <v>142</v>
      </c>
      <c s="3"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5</v>
      </c>
      <c s="2" r="B1" t="s">
        <v>1</v>
      </c>
    </row>
    <row spans="1:2" r="2">
      <c s="2" r="B2" t="s">
        <v>2</v>
      </c>
    </row>
    <row spans="1:2" r="3">
      <c s="6" r="A3" t="s">
        <v>146</v>
      </c>
    </row>
    <row spans="1:2" r="4">
      <c s="3" r="A4" t="s">
        <v>145</v>
      </c>
      <c s="3"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8</v>
      </c>
      <c s="2" r="B1" t="s">
        <v>1</v>
      </c>
    </row>
    <row spans="1:2" r="2">
      <c s="2" r="B2" t="s">
        <v>2</v>
      </c>
    </row>
    <row spans="1:2" r="3">
      <c s="6" r="A3" t="s">
        <v>149</v>
      </c>
    </row>
    <row spans="1:2" r="4">
      <c s="3" r="A4" t="s">
        <v>148</v>
      </c>
      <c s="3"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1</v>
      </c>
      <c s="2" r="B1" t="s">
        <v>1</v>
      </c>
    </row>
    <row spans="1:2" r="2">
      <c s="2" r="B2" t="s">
        <v>2</v>
      </c>
    </row>
    <row spans="1:2" r="3">
      <c s="6" r="A3" t="s">
        <v>152</v>
      </c>
    </row>
    <row spans="1:2" r="4">
      <c s="3" r="A4" t="s">
        <v>151</v>
      </c>
      <c s="3"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4</v>
      </c>
      <c s="2" r="B1" t="s">
        <v>1</v>
      </c>
    </row>
    <row spans="1:2" r="2">
      <c s="2" r="B2" t="s">
        <v>2</v>
      </c>
    </row>
    <row spans="1:2" r="3">
      <c s="6" r="A3" t="s">
        <v>155</v>
      </c>
    </row>
    <row spans="1:2" r="4">
      <c s="3" r="A4" t="s">
        <v>154</v>
      </c>
      <c s="3"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7</v>
      </c>
      <c s="2" r="B1" t="s">
        <v>1</v>
      </c>
    </row>
    <row spans="1:2" r="2">
      <c s="2" r="B2" t="s">
        <v>2</v>
      </c>
    </row>
    <row spans="1:2" r="3">
      <c s="6" r="A3" t="s">
        <v>158</v>
      </c>
    </row>
    <row spans="1:2" r="4">
      <c s="3" r="A4" t="s">
        <v>157</v>
      </c>
      <c s="3"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6" r="A3" t="s">
        <v>161</v>
      </c>
    </row>
    <row spans="1:2" r="4">
      <c s="3" r="A4" t="s">
        <v>160</v>
      </c>
      <c s="3"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63</v>
      </c>
      <c s="2" r="B1" t="s">
        <v>1</v>
      </c>
    </row>
    <row spans="1:2" r="2">
      <c s="2" r="B2" t="s">
        <v>2</v>
      </c>
    </row>
    <row spans="1:2" r="3">
      <c s="6" r="A3" t="s">
        <v>132</v>
      </c>
    </row>
    <row spans="1:2" r="4">
      <c s="3" r="A4" t="s">
        <v>164</v>
      </c>
      <c s="3" r="B4" t="s">
        <v>165</v>
      </c>
    </row>
    <row spans="1:2" r="5">
      <c s="3" r="A5" t="s">
        <v>166</v>
      </c>
      <c s="3" r="B5" t="s">
        <v>167</v>
      </c>
    </row>
    <row spans="1:2" r="6">
      <c s="3" r="A6" t="s">
        <v>168</v>
      </c>
      <c s="3" r="B6" t="s">
        <v>169</v>
      </c>
    </row>
    <row spans="1:2" r="7">
      <c s="3" r="A7" t="s">
        <v>139</v>
      </c>
      <c s="3" r="B7" t="s">
        <v>170</v>
      </c>
    </row>
    <row spans="1:2" r="8">
      <c s="3" r="A8" t="s">
        <v>171</v>
      </c>
      <c s="3" r="B8" t="s">
        <v>172</v>
      </c>
    </row>
    <row spans="1:2" r="9">
      <c s="3" r="A9" t="s">
        <v>173</v>
      </c>
      <c s="3" r="B9" t="s">
        <v>174</v>
      </c>
    </row>
    <row spans="1:2" r="10">
      <c s="3" r="A10" t="s">
        <v>175</v>
      </c>
      <c s="3" r="B10" t="s">
        <v>176</v>
      </c>
    </row>
    <row spans="1:2" r="11">
      <c s="3" r="A11" t="s">
        <v>177</v>
      </c>
      <c s="3" r="B11" t="s">
        <v>178</v>
      </c>
    </row>
    <row spans="1:2" r="12">
      <c s="3" r="A12" t="s">
        <v>179</v>
      </c>
      <c s="3" r="B12"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1</v>
      </c>
      <c s="2" r="B1" t="s">
        <v>1</v>
      </c>
    </row>
    <row spans="1:2" r="2">
      <c s="2" r="B2" t="s">
        <v>2</v>
      </c>
    </row>
    <row spans="1:2" r="3">
      <c s="6" r="A3" t="s">
        <v>137</v>
      </c>
    </row>
    <row spans="1:2" r="4">
      <c s="3" r="A4" t="s">
        <v>182</v>
      </c>
      <c s="3"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4"/>
    <col customWidth="1" max="3" min="3" width="13"/>
  </cols>
  <sheetData>
    <row spans="1:3" r="1">
      <c s="1" r="A1" t="s">
        <v>30</v>
      </c>
      <c s="2" r="B1" t="s">
        <v>2</v>
      </c>
      <c s="2" r="C1" t="s">
        <v>31</v>
      </c>
    </row>
    <row spans="1:3" r="2">
      <c s="6" r="A2" t="s">
        <v>32</v>
      </c>
    </row>
    <row spans="1:3" r="3">
      <c s="3" r="A3" t="s">
        <v>33</v>
      </c>
      <c s="7" r="B3" t="n">
        <v>2659</v>
      </c>
      <c s="7" r="C3" t="n">
        <v>3138</v>
      </c>
    </row>
    <row spans="1:3" r="4">
      <c s="3" r="A4" t="s">
        <v>34</v>
      </c>
      <c s="5" r="B4" t="n">
        <v>2128</v>
      </c>
      <c s="5" r="C4" t="n">
        <v>2319</v>
      </c>
    </row>
    <row spans="1:3" r="5">
      <c s="3" r="A5" t="s">
        <v>35</v>
      </c>
      <c s="5" r="B5" t="n">
        <v>3526</v>
      </c>
      <c s="5" r="C5" t="n">
        <v>3241</v>
      </c>
    </row>
    <row spans="1:3" r="6">
      <c s="3" r="A6" t="s">
        <v>36</v>
      </c>
      <c s="5" r="B6" t="n">
        <v>4896</v>
      </c>
      <c s="5" r="C6" t="n">
        <v>4838</v>
      </c>
    </row>
    <row spans="1:3" r="7">
      <c s="3" r="A7" t="s">
        <v>37</v>
      </c>
      <c s="5" r="B7" t="n">
        <v>1380</v>
      </c>
      <c s="5" r="C7" t="n">
        <v>1489</v>
      </c>
    </row>
    <row spans="1:3" r="8">
      <c s="3" r="A8" t="s">
        <v>38</v>
      </c>
      <c s="5" r="B8" t="n">
        <v>14589</v>
      </c>
      <c s="5" r="C8" t="n">
        <v>15025</v>
      </c>
    </row>
    <row spans="1:3" r="9">
      <c s="3" r="A9" t="s">
        <v>39</v>
      </c>
      <c s="5" r="B9" t="n">
        <v>3572</v>
      </c>
      <c s="5" r="C9" t="n">
        <v>3520</v>
      </c>
    </row>
    <row spans="1:3" r="10">
      <c s="3" r="A10" t="s">
        <v>40</v>
      </c>
      <c s="5" r="B10" t="n">
        <v>284</v>
      </c>
      <c s="5" r="C10" t="n">
        <v>281</v>
      </c>
    </row>
    <row spans="1:3" r="11">
      <c s="3" r="A11" t="s">
        <v>41</v>
      </c>
      <c s="5" r="B11" t="n">
        <v>139</v>
      </c>
      <c s="5" r="C11" t="n">
        <v>131</v>
      </c>
    </row>
    <row spans="1:3" r="12">
      <c s="3" r="A12" t="s">
        <v>42</v>
      </c>
      <c s="5" r="B12" t="n">
        <v>2572</v>
      </c>
      <c s="5" r="C12" t="n">
        <v>2422</v>
      </c>
    </row>
    <row spans="1:3" r="13">
      <c s="3" r="A13" t="s">
        <v>43</v>
      </c>
      <c s="5" r="B13" t="n">
        <v>21156</v>
      </c>
      <c s="5" r="C13" t="n">
        <v>21379</v>
      </c>
    </row>
    <row spans="1:3" r="14">
      <c s="6" r="A14" t="s">
        <v>44</v>
      </c>
    </row>
    <row spans="1:3" r="15">
      <c s="3" r="A15" t="s">
        <v>45</v>
      </c>
      <c s="5" r="B15" t="n">
        <v>44</v>
      </c>
      <c s="5" r="C15" t="n">
        <v>44</v>
      </c>
    </row>
    <row spans="1:3" r="16">
      <c s="3" r="A16" t="s">
        <v>46</v>
      </c>
      <c s="5" r="B16" t="n">
        <v>22</v>
      </c>
      <c s="5" r="C16" t="n">
        <v>1</v>
      </c>
    </row>
    <row spans="1:3" r="17">
      <c s="3" r="A17" t="s">
        <v>47</v>
      </c>
      <c s="5" r="B17" t="n">
        <v>2088</v>
      </c>
      <c s="5" r="C17" t="n">
        <v>2191</v>
      </c>
    </row>
    <row spans="1:3" r="18">
      <c s="3" r="A18" t="s">
        <v>48</v>
      </c>
      <c s="5" r="B18" t="n">
        <v>3147</v>
      </c>
      <c s="5" r="C18" t="n">
        <v>3037</v>
      </c>
    </row>
    <row spans="1:3" r="19">
      <c s="3" r="A19" t="s">
        <v>49</v>
      </c>
      <c s="5" r="B19" t="n">
        <v>62</v>
      </c>
      <c s="5" r="C19" t="n">
        <v>85</v>
      </c>
    </row>
    <row spans="1:3" r="20">
      <c s="3" r="A20" t="s">
        <v>50</v>
      </c>
      <c s="5" r="B20" t="n">
        <v>5363</v>
      </c>
      <c s="5" r="C20" t="n">
        <v>5358</v>
      </c>
    </row>
    <row spans="1:3" r="21">
      <c s="3" r="A21" t="s">
        <v>51</v>
      </c>
      <c s="5" r="B21" t="n">
        <v>1993</v>
      </c>
      <c s="5" r="C21" t="n">
        <v>1993</v>
      </c>
    </row>
    <row spans="1:3" r="22">
      <c s="3" r="A22" t="s">
        <v>52</v>
      </c>
      <c s="5" r="B22" t="n">
        <v>1635</v>
      </c>
      <c s="5" r="C22" t="n">
        <v>1770</v>
      </c>
    </row>
    <row spans="1:3" r="23">
      <c s="3" r="A23" t="s">
        <v>53</v>
      </c>
      <c s="3" r="B23" t="s">
        <v>54</v>
      </c>
      <c s="3" r="C23" t="s">
        <v>54</v>
      </c>
    </row>
    <row spans="1:3" r="24">
      <c s="3" r="A24" t="s">
        <v>55</v>
      </c>
      <c s="5" r="B24" t="n">
        <v>0</v>
      </c>
      <c s="5" r="C24" t="n">
        <v>0</v>
      </c>
    </row>
    <row spans="1:3" r="25">
      <c s="6" r="A25" t="s">
        <v>56</v>
      </c>
    </row>
    <row spans="1:3" r="26">
      <c s="3" r="A26" t="s">
        <v>57</v>
      </c>
      <c s="5" r="B26" t="n">
        <v>7999</v>
      </c>
      <c s="5" r="C26" t="n">
        <v>7786</v>
      </c>
    </row>
    <row spans="1:3" r="27">
      <c s="3" r="A27" t="s">
        <v>58</v>
      </c>
      <c s="5" r="B27" t="n">
        <v>85</v>
      </c>
      <c s="5" r="C27" t="n">
        <v>318</v>
      </c>
    </row>
    <row spans="1:3" r="28">
      <c s="3" r="A28" t="s">
        <v>59</v>
      </c>
      <c s="5" r="B28" t="n">
        <v>4078</v>
      </c>
      <c s="5" r="C28" t="n">
        <v>4151</v>
      </c>
    </row>
    <row spans="1:3" r="29">
      <c s="3" r="A29" t="s">
        <v>60</v>
      </c>
      <c s="5" r="B29" t="n">
        <v>12165</v>
      </c>
      <c s="5" r="C29" t="n">
        <v>12258</v>
      </c>
    </row>
    <row spans="1:3" r="30">
      <c s="3" r="A30" t="s">
        <v>61</v>
      </c>
      <c s="5" r="B30" t="n">
        <v>21156</v>
      </c>
      <c s="5" r="C30" t="n">
        <v>21379</v>
      </c>
    </row>
    <row spans="1:3" r="31">
      <c s="3" r="A31" t="s">
        <v>27</v>
      </c>
    </row>
    <row spans="1:3" r="32">
      <c s="6" r="A32" t="s">
        <v>56</v>
      </c>
    </row>
    <row spans="1:3" r="33">
      <c s="3" r="A33" t="s">
        <v>62</v>
      </c>
      <c s="5" r="B33" t="n">
        <v>0</v>
      </c>
      <c s="5" r="C33" t="n">
        <v>0</v>
      </c>
    </row>
    <row spans="1:3" r="34">
      <c s="3" r="A34" t="s">
        <v>29</v>
      </c>
    </row>
    <row spans="1:3" r="35">
      <c s="6" r="A35" t="s">
        <v>56</v>
      </c>
    </row>
    <row spans="1:3" r="36">
      <c s="3" r="A36" t="s">
        <v>62</v>
      </c>
      <c s="7" r="B36" t="n">
        <v>3</v>
      </c>
      <c s="7" r="C36"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6" r="A3" t="s">
        <v>140</v>
      </c>
    </row>
    <row spans="1:2" r="4">
      <c s="3" r="A4" t="s">
        <v>185</v>
      </c>
      <c s="3" r="B4" t="s">
        <v>186</v>
      </c>
    </row>
    <row spans="1:2" r="5">
      <c s="3" r="A5" t="s">
        <v>187</v>
      </c>
      <c s="3" r="B5"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6" r="A3" t="s">
        <v>146</v>
      </c>
    </row>
    <row spans="1:2" r="4">
      <c s="3" r="A4" t="s">
        <v>190</v>
      </c>
      <c s="3" r="B4" t="s">
        <v>191</v>
      </c>
    </row>
    <row spans="1:2" r="5">
      <c s="3" r="A5" t="s">
        <v>192</v>
      </c>
      <c s="3" r="B5"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6" r="A3" t="s">
        <v>149</v>
      </c>
    </row>
    <row spans="1:2" r="4">
      <c s="3" r="A4" t="s">
        <v>195</v>
      </c>
      <c s="3"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6" r="A3" t="s">
        <v>152</v>
      </c>
    </row>
    <row spans="1:2" r="4">
      <c s="3" r="A4" t="s">
        <v>187</v>
      </c>
      <c s="3" r="B4" t="s">
        <v>188</v>
      </c>
    </row>
    <row spans="1:2" r="5">
      <c s="3" r="A5" t="s">
        <v>198</v>
      </c>
      <c s="3" r="B5"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00</v>
      </c>
      <c s="2" r="B1" t="s">
        <v>1</v>
      </c>
    </row>
    <row spans="1:2" r="2">
      <c s="2" r="B2" t="s">
        <v>2</v>
      </c>
    </row>
    <row spans="1:2" r="3">
      <c s="6" r="A3" t="s">
        <v>155</v>
      </c>
    </row>
    <row spans="1:2" r="4">
      <c s="3" r="A4" t="s">
        <v>201</v>
      </c>
      <c s="3" r="B4" t="s">
        <v>202</v>
      </c>
    </row>
    <row spans="1:2" r="5">
      <c s="3" r="A5" t="s">
        <v>203</v>
      </c>
      <c s="3" r="B5"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05</v>
      </c>
      <c s="2" r="B1" t="s">
        <v>1</v>
      </c>
    </row>
    <row spans="1:2" r="2">
      <c s="2" r="B2" t="s">
        <v>2</v>
      </c>
    </row>
    <row spans="1:2" r="3">
      <c s="6" r="A3" t="s">
        <v>158</v>
      </c>
    </row>
    <row spans="1:2" r="4">
      <c s="3" r="A4" t="s">
        <v>206</v>
      </c>
      <c s="3" r="B4" t="s">
        <v>207</v>
      </c>
    </row>
    <row spans="1:2" r="5">
      <c s="3" r="A5" t="s">
        <v>208</v>
      </c>
      <c s="3" r="B5"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20"/>
    <col customWidth="1" max="4" min="4" width="14"/>
  </cols>
  <sheetData>
    <row spans="1:4" r="1">
      <c s="1" r="A1" t="s">
        <v>210</v>
      </c>
      <c s="2" r="B1" t="s">
        <v>211</v>
      </c>
      <c s="2" r="C1" t="s">
        <v>212</v>
      </c>
      <c s="2" r="D1" t="s">
        <v>213</v>
      </c>
    </row>
    <row spans="1:4" r="2">
      <c s="6" r="A2" t="s">
        <v>132</v>
      </c>
    </row>
    <row spans="1:4" r="3">
      <c s="3" r="A3" t="s">
        <v>214</v>
      </c>
      <c s="5" r="B3" t="n">
        <v>2</v>
      </c>
    </row>
    <row spans="1:4" r="4">
      <c s="3" r="A4" t="s">
        <v>215</v>
      </c>
      <c s="3" r="D4" t="s">
        <v>216</v>
      </c>
    </row>
    <row spans="1:4" r="5">
      <c s="3" r="A5" t="s">
        <v>217</v>
      </c>
    </row>
    <row spans="1:4" r="6">
      <c s="6" r="A6" t="s">
        <v>218</v>
      </c>
    </row>
    <row spans="1:4" r="7">
      <c s="3" r="A7" t="s">
        <v>219</v>
      </c>
      <c s="7" r="C7" t="n">
        <v>-17</v>
      </c>
    </row>
    <row spans="1:4" r="8">
      <c s="3" r="A8" t="s">
        <v>220</v>
      </c>
    </row>
    <row spans="1:4" r="9">
      <c s="6" r="A9" t="s">
        <v>218</v>
      </c>
    </row>
    <row spans="1:4" r="10">
      <c s="3" r="A10" t="s">
        <v>219</v>
      </c>
      <c s="7" r="C10" t="n">
        <v>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3"/>
  </cols>
  <sheetData>
    <row spans="1:3" r="1">
      <c s="1" r="A1" t="s">
        <v>221</v>
      </c>
      <c s="2" r="B1" t="s">
        <v>2</v>
      </c>
      <c s="2" r="C1" t="s">
        <v>31</v>
      </c>
    </row>
    <row spans="1:3" r="2">
      <c s="6" r="A2" t="s">
        <v>134</v>
      </c>
    </row>
    <row spans="1:3" r="3">
      <c s="3" r="A3" t="s">
        <v>222</v>
      </c>
      <c s="7" r="B3" t="n">
        <v>4896</v>
      </c>
      <c s="7" r="C3" t="n">
        <v>48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3"/>
  </cols>
  <sheetData>
    <row spans="1:3" r="1">
      <c s="1" r="A1" t="s">
        <v>223</v>
      </c>
      <c s="2" r="B1" t="s">
        <v>2</v>
      </c>
      <c s="2" r="C1" t="s">
        <v>31</v>
      </c>
    </row>
    <row spans="1:3" r="2">
      <c s="6" r="A2" t="s">
        <v>137</v>
      </c>
    </row>
    <row spans="1:3" r="3">
      <c s="3" r="A3" t="s">
        <v>224</v>
      </c>
      <c s="7" r="B3" t="n">
        <v>755</v>
      </c>
      <c s="7" r="C3" t="n">
        <v>943</v>
      </c>
    </row>
    <row spans="1:3" r="4">
      <c s="3" r="A4" t="s">
        <v>225</v>
      </c>
      <c s="5" r="B4" t="n">
        <v>399</v>
      </c>
      <c s="5" r="C4" t="n">
        <v>393</v>
      </c>
    </row>
    <row spans="1:3" r="5">
      <c s="3" r="A5" t="s">
        <v>226</v>
      </c>
      <c s="5" r="B5" t="n">
        <v>331</v>
      </c>
      <c s="5" r="C5" t="n">
        <v>162</v>
      </c>
    </row>
    <row spans="1:3" r="6">
      <c s="3" r="A6" t="s">
        <v>227</v>
      </c>
      <c s="5" r="B6" t="n">
        <v>272</v>
      </c>
      <c s="5" r="C6" t="n">
        <v>271</v>
      </c>
    </row>
    <row spans="1:3" r="7">
      <c s="3" r="A7" t="s">
        <v>228</v>
      </c>
      <c s="5" r="B7" t="n">
        <v>216</v>
      </c>
      <c s="5" r="C7" t="n">
        <v>159</v>
      </c>
    </row>
    <row spans="1:3" r="8">
      <c s="3" r="A8" t="s">
        <v>229</v>
      </c>
      <c s="5" r="B8" t="n">
        <v>208</v>
      </c>
      <c s="5" r="C8" t="n">
        <v>198</v>
      </c>
    </row>
    <row spans="1:3" r="9">
      <c s="3" r="A9" t="s">
        <v>230</v>
      </c>
      <c s="5" r="B9" t="n">
        <v>175</v>
      </c>
      <c s="5" r="C9" t="n">
        <v>119</v>
      </c>
    </row>
    <row spans="1:3" r="10">
      <c s="3" r="A10" t="s">
        <v>231</v>
      </c>
      <c s="5" r="B10" t="n">
        <v>0</v>
      </c>
      <c s="5" r="C10" t="n">
        <v>105</v>
      </c>
    </row>
    <row spans="1:3" r="11">
      <c s="3" r="A11" t="s">
        <v>232</v>
      </c>
      <c s="5" r="B11" t="n">
        <v>791</v>
      </c>
      <c s="5" r="C11" t="n">
        <v>687</v>
      </c>
    </row>
    <row spans="1:3" r="12">
      <c s="3" r="A12" t="s">
        <v>233</v>
      </c>
      <c s="7" r="B12" t="n">
        <v>3147</v>
      </c>
      <c s="7" r="C12" t="n">
        <v>3037</v>
      </c>
    </row>
    <row spans="1:3" r="13">
      <c s="3" r="A13" t="s">
        <v>234</v>
      </c>
      <c s="3" r="B13" t="s">
        <v>235</v>
      </c>
      <c s="3" r="C13" t="s">
        <v>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36</v>
      </c>
      <c s="2" r="B1" t="s">
        <v>2</v>
      </c>
      <c s="2" r="C1" t="s">
        <v>31</v>
      </c>
    </row>
    <row spans="1:3" r="2">
      <c s="6" r="A2" t="s">
        <v>237</v>
      </c>
    </row>
    <row spans="1:3" r="3">
      <c s="3" r="A3" t="s">
        <v>238</v>
      </c>
      <c s="7" r="B3" t="n">
        <v>779</v>
      </c>
      <c s="7" r="C3" t="n">
        <v>774</v>
      </c>
    </row>
    <row spans="1:3" r="4">
      <c s="3" r="A4" t="s">
        <v>239</v>
      </c>
      <c s="5" r="B4" t="n">
        <v>4797</v>
      </c>
      <c s="5" r="C4" t="n">
        <v>5467</v>
      </c>
    </row>
    <row spans="1:3" r="5">
      <c s="3" r="A5" t="s">
        <v>240</v>
      </c>
      <c s="5" r="B5" t="n">
        <v>2659</v>
      </c>
      <c s="5" r="C5" t="n">
        <v>3138</v>
      </c>
    </row>
    <row spans="1:3" r="6">
      <c s="3" r="A6" t="s">
        <v>241</v>
      </c>
      <c s="5" r="B6" t="n">
        <v>2128</v>
      </c>
      <c s="5" r="C6" t="n">
        <v>2319</v>
      </c>
    </row>
    <row spans="1:3" r="7">
      <c s="3" r="A7" t="s">
        <v>242</v>
      </c>
      <c s="5" r="B7" t="n">
        <v>10</v>
      </c>
      <c s="5" r="C7" t="n">
        <v>10</v>
      </c>
    </row>
    <row spans="1:3" r="8">
      <c s="3" r="A8" t="s">
        <v>243</v>
      </c>
    </row>
    <row spans="1:3" r="9">
      <c s="6" r="A9" t="s">
        <v>237</v>
      </c>
    </row>
    <row spans="1:3" r="10">
      <c s="3" r="A10" t="s">
        <v>239</v>
      </c>
      <c s="5" r="B10" t="n">
        <v>1045</v>
      </c>
      <c s="5" r="C10" t="n">
        <v>1265</v>
      </c>
    </row>
    <row spans="1:3" r="11">
      <c s="3" r="A11" t="s">
        <v>240</v>
      </c>
      <c s="5" r="B11" t="n">
        <v>200</v>
      </c>
      <c s="5" r="C11" t="n">
        <v>100</v>
      </c>
    </row>
    <row spans="1:3" r="12">
      <c s="3" r="A12" t="s">
        <v>241</v>
      </c>
      <c s="5" r="B12" t="n">
        <v>845</v>
      </c>
      <c s="5" r="C12" t="n">
        <v>1165</v>
      </c>
    </row>
    <row spans="1:3" r="13">
      <c s="3" r="A13" t="s">
        <v>242</v>
      </c>
      <c s="5" r="B13" t="n">
        <v>0</v>
      </c>
      <c s="5" r="C13" t="n">
        <v>0</v>
      </c>
    </row>
    <row spans="1:3" r="14">
      <c s="3" r="A14" t="s">
        <v>244</v>
      </c>
    </row>
    <row spans="1:3" r="15">
      <c s="6" r="A15" t="s">
        <v>237</v>
      </c>
    </row>
    <row spans="1:3" r="16">
      <c s="3" r="A16" t="s">
        <v>239</v>
      </c>
      <c s="5" r="B16" t="n">
        <v>2963</v>
      </c>
      <c s="5" r="C16" t="n">
        <v>3418</v>
      </c>
    </row>
    <row spans="1:3" r="17">
      <c s="3" r="A17" t="s">
        <v>240</v>
      </c>
      <c s="5" r="B17" t="n">
        <v>1680</v>
      </c>
      <c s="5" r="C17" t="n">
        <v>2264</v>
      </c>
    </row>
    <row spans="1:3" r="18">
      <c s="3" r="A18" t="s">
        <v>241</v>
      </c>
      <c s="5" r="B18" t="n">
        <v>1283</v>
      </c>
      <c s="5" r="C18" t="n">
        <v>1154</v>
      </c>
    </row>
    <row spans="1:3" r="19">
      <c s="3" r="A19" t="s">
        <v>242</v>
      </c>
      <c s="5" r="B19" t="n">
        <v>0</v>
      </c>
      <c s="5" r="C19" t="n">
        <v>0</v>
      </c>
    </row>
    <row spans="1:3" r="20">
      <c s="3" r="A20" t="s">
        <v>245</v>
      </c>
    </row>
    <row spans="1:3" r="21">
      <c s="6" r="A21" t="s">
        <v>237</v>
      </c>
    </row>
    <row spans="1:3" r="22">
      <c s="3" r="A22" t="s">
        <v>239</v>
      </c>
      <c s="5" r="B22" t="n">
        <v>767</v>
      </c>
      <c s="5" r="C22" t="n">
        <v>831</v>
      </c>
    </row>
    <row spans="1:3" r="23">
      <c s="3" r="A23" t="s">
        <v>240</v>
      </c>
      <c s="5" r="B23" t="n">
        <v>756</v>
      </c>
      <c s="5" r="C23" t="n">
        <v>827</v>
      </c>
    </row>
    <row spans="1:3" r="24">
      <c s="3" r="A24" t="s">
        <v>241</v>
      </c>
      <c s="5" r="B24" t="n">
        <v>11</v>
      </c>
      <c s="5" r="C24" t="n">
        <v>4</v>
      </c>
    </row>
    <row spans="1:3" r="25">
      <c s="3" r="A25" t="s">
        <v>242</v>
      </c>
      <c s="5" r="B25" t="n">
        <v>0</v>
      </c>
      <c s="5" r="C25" t="n">
        <v>0</v>
      </c>
    </row>
    <row spans="1:3" r="26">
      <c s="3" r="A26" t="s">
        <v>246</v>
      </c>
    </row>
    <row spans="1:3" r="27">
      <c s="6" r="A27" t="s">
        <v>237</v>
      </c>
    </row>
    <row spans="1:3" r="28">
      <c s="3" r="A28" t="s">
        <v>239</v>
      </c>
      <c s="5" r="B28" t="n">
        <v>707</v>
      </c>
      <c s="5" r="C28" t="n">
        <v>679</v>
      </c>
    </row>
    <row spans="1:3" r="29">
      <c s="3" r="A29" t="s">
        <v>240</v>
      </c>
      <c s="5" r="B29" t="n">
        <v>0</v>
      </c>
      <c s="5" r="C29" t="n">
        <v>0</v>
      </c>
    </row>
    <row spans="1:3" r="30">
      <c s="3" r="A30" t="s">
        <v>241</v>
      </c>
      <c s="5" r="B30" t="n">
        <v>707</v>
      </c>
      <c s="5" r="C30" t="n">
        <v>679</v>
      </c>
    </row>
    <row spans="1:3" r="31">
      <c s="3" r="A31" t="s">
        <v>242</v>
      </c>
      <c s="5" r="B31" t="n">
        <v>0</v>
      </c>
      <c s="5" r="C31" t="n">
        <v>0</v>
      </c>
    </row>
    <row spans="1:3" r="32">
      <c s="3" r="A32" t="s">
        <v>247</v>
      </c>
    </row>
    <row spans="1:3" r="33">
      <c s="6" r="A33" t="s">
        <v>237</v>
      </c>
    </row>
    <row spans="1:3" r="34">
      <c s="3" r="A34" t="s">
        <v>239</v>
      </c>
      <c s="5" r="B34" t="n">
        <v>671</v>
      </c>
      <c s="5" r="C34" t="n">
        <v>733</v>
      </c>
    </row>
    <row spans="1:3" r="35">
      <c s="3" r="A35" t="s">
        <v>240</v>
      </c>
      <c s="5" r="B35" t="n">
        <v>106</v>
      </c>
      <c s="5" r="C35" t="n">
        <v>262</v>
      </c>
    </row>
    <row spans="1:3" r="36">
      <c s="3" r="A36" t="s">
        <v>241</v>
      </c>
      <c s="5" r="B36" t="n">
        <v>565</v>
      </c>
      <c s="5" r="C36" t="n">
        <v>471</v>
      </c>
    </row>
    <row spans="1:3" r="37">
      <c s="3" r="A37" t="s">
        <v>242</v>
      </c>
      <c s="5" r="B37" t="n">
        <v>0</v>
      </c>
      <c s="5" r="C37" t="n">
        <v>0</v>
      </c>
    </row>
    <row spans="1:3" r="38">
      <c s="3" r="A38" t="s">
        <v>248</v>
      </c>
    </row>
    <row spans="1:3" r="39">
      <c s="6" r="A39" t="s">
        <v>237</v>
      </c>
    </row>
    <row spans="1:3" r="40">
      <c s="3" r="A40" t="s">
        <v>239</v>
      </c>
      <c s="5" r="B40" t="n">
        <v>818</v>
      </c>
      <c s="5" r="C40" t="n">
        <v>1175</v>
      </c>
    </row>
    <row spans="1:3" r="41">
      <c s="3" r="A41" t="s">
        <v>240</v>
      </c>
      <c s="5" r="B41" t="n">
        <v>818</v>
      </c>
      <c s="5" r="C41" t="n">
        <v>1175</v>
      </c>
    </row>
    <row spans="1:3" r="42">
      <c s="3" r="A42" t="s">
        <v>241</v>
      </c>
      <c s="5" r="B42" t="n">
        <v>0</v>
      </c>
      <c s="5" r="C42" t="n">
        <v>0</v>
      </c>
    </row>
    <row spans="1:3" r="43">
      <c s="3" r="A43" t="s">
        <v>242</v>
      </c>
      <c s="5" r="B43" t="n">
        <v>0</v>
      </c>
      <c s="5" r="C43" t="n">
        <v>0</v>
      </c>
    </row>
    <row spans="1:3" r="44">
      <c s="3" r="A44" t="s">
        <v>249</v>
      </c>
    </row>
    <row spans="1:3" r="45">
      <c s="6" r="A45" t="s">
        <v>237</v>
      </c>
    </row>
    <row spans="1:3" r="46">
      <c s="3" r="A46" t="s">
        <v>239</v>
      </c>
      <c s="5" r="B46" t="n">
        <v>10</v>
      </c>
      <c s="5" r="C46" t="n">
        <v>10</v>
      </c>
    </row>
    <row spans="1:3" r="47">
      <c s="3" r="A47" t="s">
        <v>240</v>
      </c>
      <c s="5" r="B47" t="n">
        <v>0</v>
      </c>
      <c s="5" r="C47" t="n">
        <v>0</v>
      </c>
    </row>
    <row spans="1:3" r="48">
      <c s="3" r="A48" t="s">
        <v>241</v>
      </c>
      <c s="5" r="B48" t="n">
        <v>0</v>
      </c>
      <c s="5" r="C48" t="n">
        <v>0</v>
      </c>
    </row>
    <row spans="1:3" r="49">
      <c s="3" r="A49" t="s">
        <v>242</v>
      </c>
      <c s="7" r="B49" t="n">
        <v>10</v>
      </c>
      <c s="7" r="C49"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63</v>
      </c>
      <c s="2" r="B1" t="s">
        <v>2</v>
      </c>
      <c s="2" r="C1" t="s">
        <v>31</v>
      </c>
    </row>
    <row spans="1:3" r="2">
      <c s="3" r="A2" t="s">
        <v>27</v>
      </c>
    </row>
    <row spans="1:3" r="3">
      <c s="3" r="A3" t="s">
        <v>64</v>
      </c>
      <c s="5" r="B3" t="n">
        <v>329</v>
      </c>
      <c s="5" r="C3" t="n">
        <v>353</v>
      </c>
    </row>
    <row spans="1:3" r="4">
      <c s="3" r="A4" t="s">
        <v>29</v>
      </c>
    </row>
    <row spans="1:3" r="5">
      <c s="3" r="A5" t="s">
        <v>64</v>
      </c>
      <c s="5" r="B5" t="n">
        <v>1339</v>
      </c>
      <c s="5" r="C5" t="n">
        <v>1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0</v>
      </c>
      <c s="2" r="B1" t="s">
        <v>2</v>
      </c>
      <c s="2" r="C1" t="s">
        <v>31</v>
      </c>
    </row>
    <row spans="1:3" r="2">
      <c s="6" r="A2" t="s">
        <v>251</v>
      </c>
    </row>
    <row spans="1:3" r="3">
      <c s="3" r="A3" t="s">
        <v>136</v>
      </c>
      <c s="7" r="B3" t="n">
        <v>331000000</v>
      </c>
      <c s="7" r="C3" t="n">
        <v>162000000</v>
      </c>
    </row>
    <row spans="1:3" r="4">
      <c s="3" r="A4" t="s">
        <v>252</v>
      </c>
      <c s="5" r="B4" t="n">
        <v>0</v>
      </c>
      <c s="5" r="C4" t="n">
        <v>105000000</v>
      </c>
    </row>
    <row spans="1:3" r="5">
      <c s="3" r="A5" t="s">
        <v>253</v>
      </c>
    </row>
    <row spans="1:3" r="6">
      <c s="6" r="A6" t="s">
        <v>251</v>
      </c>
    </row>
    <row spans="1:3" r="7">
      <c s="3" r="A7" t="s">
        <v>254</v>
      </c>
      <c s="5" r="B7" t="n">
        <v>180000000</v>
      </c>
      <c s="5" r="C7" t="n">
        <v>136000000</v>
      </c>
    </row>
    <row spans="1:3" r="8">
      <c s="3" r="A8" t="s">
        <v>255</v>
      </c>
      <c s="5" r="B8" t="n">
        <v>180000000</v>
      </c>
      <c s="5" r="C8" t="n">
        <v>136000000</v>
      </c>
    </row>
    <row spans="1:3" r="9">
      <c s="3" r="A9" t="s">
        <v>256</v>
      </c>
    </row>
    <row spans="1:3" r="10">
      <c s="6" r="A10" t="s">
        <v>251</v>
      </c>
    </row>
    <row spans="1:3" r="11">
      <c s="3" r="A11" t="s">
        <v>239</v>
      </c>
      <c s="5" r="B11" t="n">
        <v>487000000</v>
      </c>
      <c s="5" r="C11" t="n">
        <v>617000000</v>
      </c>
    </row>
    <row spans="1:3" r="12">
      <c s="3" r="A12" t="s">
        <v>257</v>
      </c>
      <c s="5" r="B12" t="n">
        <v>390000000</v>
      </c>
      <c s="5" r="C12" t="n">
        <v>496000000</v>
      </c>
    </row>
    <row spans="1:3" r="13">
      <c s="3" r="A13" t="s">
        <v>242</v>
      </c>
      <c s="5" r="B13" t="n">
        <v>97000000</v>
      </c>
      <c s="5" r="C13" t="n">
        <v>121000000</v>
      </c>
    </row>
    <row spans="1:3" r="14">
      <c s="3" r="A14" t="s">
        <v>258</v>
      </c>
      <c s="5" r="B14" t="n">
        <v>368000000</v>
      </c>
      <c s="5" r="C14" t="n">
        <v>199000000</v>
      </c>
    </row>
    <row spans="1:3" r="15">
      <c s="3" r="A15" t="s">
        <v>136</v>
      </c>
      <c s="5" r="B15" t="n">
        <v>331000000</v>
      </c>
      <c s="5" r="C15" t="n">
        <v>162000000</v>
      </c>
    </row>
    <row spans="1:3" r="16">
      <c s="3" r="A16" t="s">
        <v>259</v>
      </c>
      <c s="5" r="B16" t="n">
        <v>37000000</v>
      </c>
      <c s="5" r="C16" t="n">
        <v>37000000</v>
      </c>
    </row>
    <row spans="1:3" r="17">
      <c s="3" r="A17" t="s">
        <v>260</v>
      </c>
    </row>
    <row spans="1:3" r="18">
      <c s="6" r="A18" t="s">
        <v>251</v>
      </c>
    </row>
    <row spans="1:3" r="19">
      <c s="3" r="A19" t="s">
        <v>239</v>
      </c>
      <c s="5" r="B19" t="n">
        <v>480000000</v>
      </c>
      <c s="5" r="C19" t="n">
        <v>603000000</v>
      </c>
    </row>
    <row spans="1:3" r="20">
      <c s="3" r="A20" t="s">
        <v>257</v>
      </c>
      <c s="5" r="B20" t="n">
        <v>389000000</v>
      </c>
      <c s="5" r="C20" t="n">
        <v>487000000</v>
      </c>
    </row>
    <row spans="1:3" r="21">
      <c s="3" r="A21" t="s">
        <v>242</v>
      </c>
      <c s="5" r="B21" t="n">
        <v>91000000</v>
      </c>
      <c s="5" r="C21" t="n">
        <v>116000000</v>
      </c>
    </row>
    <row spans="1:3" r="22">
      <c s="3" r="A22" t="s">
        <v>258</v>
      </c>
      <c s="5" r="B22" t="n">
        <v>230000000</v>
      </c>
      <c s="5" r="C22" t="n">
        <v>145000000</v>
      </c>
    </row>
    <row spans="1:3" r="23">
      <c s="3" r="A23" t="s">
        <v>136</v>
      </c>
      <c s="5" r="B23" t="n">
        <v>199000000</v>
      </c>
      <c s="5" r="C23" t="n">
        <v>115000000</v>
      </c>
    </row>
    <row spans="1:3" r="24">
      <c s="3" r="A24" t="s">
        <v>259</v>
      </c>
      <c s="5" r="B24" t="n">
        <v>31000000</v>
      </c>
      <c s="5" r="C24" t="n">
        <v>30000000</v>
      </c>
    </row>
    <row spans="1:3" r="25">
      <c s="3" r="A25" t="s">
        <v>261</v>
      </c>
    </row>
    <row spans="1:3" r="26">
      <c s="6" r="A26" t="s">
        <v>251</v>
      </c>
    </row>
    <row spans="1:3" r="27">
      <c s="3" r="A27" t="s">
        <v>239</v>
      </c>
      <c s="5" r="B27" t="n">
        <v>7000000</v>
      </c>
      <c s="5" r="C27" t="n">
        <v>7000000</v>
      </c>
    </row>
    <row spans="1:3" r="28">
      <c s="3" r="A28" t="s">
        <v>257</v>
      </c>
      <c s="5" r="B28" t="n">
        <v>1000000</v>
      </c>
      <c s="5" r="C28" t="n">
        <v>2000000</v>
      </c>
    </row>
    <row spans="1:3" r="29">
      <c s="3" r="A29" t="s">
        <v>242</v>
      </c>
      <c s="5" r="B29" t="n">
        <v>6000000</v>
      </c>
      <c s="5" r="C29" t="n">
        <v>5000000</v>
      </c>
    </row>
    <row spans="1:3" r="30">
      <c s="3" r="A30" t="s">
        <v>258</v>
      </c>
      <c s="5" r="B30" t="n">
        <v>9000000</v>
      </c>
      <c s="5" r="C30" t="n">
        <v>9000000</v>
      </c>
    </row>
    <row spans="1:3" r="31">
      <c s="3" r="A31" t="s">
        <v>136</v>
      </c>
      <c s="5" r="B31" t="n">
        <v>3000000</v>
      </c>
      <c s="5" r="C31" t="n">
        <v>2000000</v>
      </c>
    </row>
    <row spans="1:3" r="32">
      <c s="3" r="A32" t="s">
        <v>259</v>
      </c>
      <c s="5" r="B32" t="n">
        <v>6000000</v>
      </c>
      <c s="5" r="C32" t="n">
        <v>7000000</v>
      </c>
    </row>
    <row spans="1:3" r="33">
      <c s="3" r="A33" t="s">
        <v>262</v>
      </c>
    </row>
    <row spans="1:3" r="34">
      <c s="6" r="A34" t="s">
        <v>251</v>
      </c>
    </row>
    <row spans="1:3" r="35">
      <c s="3" r="A35" t="s">
        <v>239</v>
      </c>
      <c s="5" r="B35" t="n">
        <v>0</v>
      </c>
      <c s="5" r="C35" t="n">
        <v>7000000</v>
      </c>
    </row>
    <row spans="1:3" r="36">
      <c s="3" r="A36" t="s">
        <v>257</v>
      </c>
      <c s="5" r="B36" t="n">
        <v>0</v>
      </c>
      <c s="5" r="C36" t="n">
        <v>7000000</v>
      </c>
    </row>
    <row spans="1:3" r="37">
      <c s="3" r="A37" t="s">
        <v>242</v>
      </c>
      <c s="5" r="B37" t="n">
        <v>0</v>
      </c>
      <c s="5" r="C37" t="n">
        <v>0</v>
      </c>
    </row>
    <row spans="1:3" r="38">
      <c s="3" r="A38" t="s">
        <v>258</v>
      </c>
      <c s="5" r="B38" t="n">
        <v>129000000</v>
      </c>
      <c s="5" r="C38" t="n">
        <v>45000000</v>
      </c>
    </row>
    <row spans="1:3" r="39">
      <c s="3" r="A39" t="s">
        <v>136</v>
      </c>
      <c s="5" r="B39" t="n">
        <v>129000000</v>
      </c>
      <c s="5" r="C39" t="n">
        <v>45000000</v>
      </c>
    </row>
    <row spans="1:3" r="40">
      <c s="3" r="A40" t="s">
        <v>259</v>
      </c>
      <c s="5" r="B40" t="n">
        <v>0</v>
      </c>
      <c s="5" r="C40" t="n">
        <v>0</v>
      </c>
    </row>
    <row spans="1:3" r="41">
      <c s="3" r="A41" t="s">
        <v>263</v>
      </c>
    </row>
    <row spans="1:3" r="42">
      <c s="6" r="A42" t="s">
        <v>251</v>
      </c>
    </row>
    <row spans="1:3" r="43">
      <c s="3" r="A43" t="s">
        <v>264</v>
      </c>
      <c s="5" r="B43" t="n">
        <v>31000000</v>
      </c>
    </row>
    <row spans="1:3" r="44">
      <c s="3" r="A44" t="s">
        <v>265</v>
      </c>
    </row>
    <row spans="1:3" r="45">
      <c s="6" r="A45" t="s">
        <v>251</v>
      </c>
    </row>
    <row spans="1:3" r="46">
      <c s="3" r="A46" t="s">
        <v>264</v>
      </c>
      <c s="5" r="B46" t="n">
        <v>23000000</v>
      </c>
      <c s="5" r="C46" t="n">
        <v>0</v>
      </c>
    </row>
    <row spans="1:3" r="47">
      <c s="3" r="A47" t="s">
        <v>252</v>
      </c>
      <c s="5" r="B47" t="n">
        <v>0</v>
      </c>
      <c s="5" r="C47" t="n">
        <v>105000000</v>
      </c>
    </row>
    <row spans="1:3" r="48">
      <c s="3" r="A48" t="s">
        <v>266</v>
      </c>
    </row>
    <row spans="1:3" r="49">
      <c s="6" r="A49" t="s">
        <v>251</v>
      </c>
    </row>
    <row spans="1:3" r="50">
      <c s="3" r="A50" t="s">
        <v>264</v>
      </c>
      <c s="7" r="B50" t="n">
        <v>8000000</v>
      </c>
      <c s="5" r="C50" t="n">
        <v>0</v>
      </c>
    </row>
    <row spans="1:3" r="51">
      <c s="3" r="A51" t="s">
        <v>252</v>
      </c>
      <c s="7" r="C51"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67</v>
      </c>
      <c s="2" r="B1" t="s">
        <v>1</v>
      </c>
      <c s="2" r="D1" t="s">
        <v>268</v>
      </c>
    </row>
    <row spans="1:4" r="2">
      <c s="2" r="B2" t="s">
        <v>2</v>
      </c>
      <c s="2" r="C2" t="s">
        <v>66</v>
      </c>
      <c s="2" r="D2" t="s">
        <v>31</v>
      </c>
    </row>
    <row spans="1:4" r="3">
      <c s="6" r="A3" t="s">
        <v>237</v>
      </c>
    </row>
    <row spans="1:4" r="4">
      <c s="3" r="A4" t="s">
        <v>269</v>
      </c>
      <c s="7" r="B4" t="n">
        <v>4000000</v>
      </c>
      <c s="7" r="C4" t="n">
        <v>2000000</v>
      </c>
    </row>
    <row spans="1:4" r="5">
      <c s="3" r="A5" t="s">
        <v>270</v>
      </c>
      <c s="5" r="B5" t="n">
        <v>0</v>
      </c>
      <c s="7" r="D5" t="n">
        <v>0</v>
      </c>
    </row>
    <row spans="1:4" r="6">
      <c s="3" r="A6" t="s">
        <v>271</v>
      </c>
      <c s="5" r="B6" t="n">
        <v>2241000000</v>
      </c>
      <c s="7" r="D6" t="n">
        <v>2125000000</v>
      </c>
    </row>
    <row spans="1:4" r="7">
      <c s="3" r="A7" t="s">
        <v>272</v>
      </c>
    </row>
    <row spans="1:4" r="8">
      <c s="6" r="A8" t="s">
        <v>237</v>
      </c>
    </row>
    <row spans="1:4" r="9">
      <c s="3" r="A9" t="s">
        <v>273</v>
      </c>
      <c s="5" r="B9" t="n">
        <v>1889000000</v>
      </c>
    </row>
    <row spans="1:4" r="10">
      <c s="3" r="A10" t="s">
        <v>274</v>
      </c>
      <c s="7" r="B10" t="n">
        <v>239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s="1" r="A1" t="s">
        <v>275</v>
      </c>
      <c s="2" r="B1" t="s">
        <v>1</v>
      </c>
    </row>
    <row spans="1:4" r="2">
      <c s="2" r="B2" t="s">
        <v>2</v>
      </c>
      <c s="2" r="C2" t="s">
        <v>66</v>
      </c>
      <c s="2" r="D2" t="s">
        <v>31</v>
      </c>
    </row>
    <row spans="1:4" r="3">
      <c s="6" r="A3" t="s">
        <v>276</v>
      </c>
    </row>
    <row spans="1:4" r="4">
      <c s="3" r="A4" t="s">
        <v>277</v>
      </c>
      <c s="3" r="B4" t="s">
        <v>278</v>
      </c>
      <c s="3" r="C4" t="s">
        <v>279</v>
      </c>
    </row>
    <row spans="1:4" r="5">
      <c s="3" r="A5" t="s">
        <v>280</v>
      </c>
      <c s="7" r="B5" t="n">
        <v>387</v>
      </c>
      <c s="7" r="D5" t="n">
        <v>506</v>
      </c>
    </row>
    <row spans="1:4" r="6">
      <c s="3" r="A6" t="s">
        <v>281</v>
      </c>
      <c s="5" r="B6" t="n">
        <v>162</v>
      </c>
    </row>
    <row spans="1:4" r="7">
      <c s="3" r="A7" t="s">
        <v>282</v>
      </c>
      <c s="5" r="B7" t="n">
        <v>13</v>
      </c>
    </row>
    <row spans="1:4" r="8">
      <c s="3" r="A8" t="s">
        <v>283</v>
      </c>
      <c s="5" r="B8" t="n">
        <v>196</v>
      </c>
      <c s="7" r="D8" t="n">
        <v>209</v>
      </c>
    </row>
    <row spans="1:4" r="9">
      <c s="3" r="A9" t="s">
        <v>284</v>
      </c>
      <c s="5" r="B9" t="n">
        <v>87</v>
      </c>
    </row>
    <row spans="1:4" r="10">
      <c s="3" r="A10" t="s">
        <v>285</v>
      </c>
    </row>
    <row spans="1:4" r="11">
      <c s="6" r="A11" t="s">
        <v>276</v>
      </c>
    </row>
    <row spans="1:4" r="12">
      <c s="3" r="A12" t="s">
        <v>286</v>
      </c>
      <c s="7" r="B12" t="n">
        <v>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31"/>
  </cols>
  <sheetData>
    <row spans="1:3" r="1">
      <c s="1" r="A1" t="s">
        <v>287</v>
      </c>
      <c s="2" r="B1" t="s">
        <v>1</v>
      </c>
    </row>
    <row spans="1:3" r="2">
      <c s="2" r="B2" t="s">
        <v>288</v>
      </c>
      <c s="2" r="C2" t="s">
        <v>289</v>
      </c>
    </row>
    <row spans="1:3" r="3">
      <c s="3" r="A3" t="s">
        <v>27</v>
      </c>
    </row>
    <row spans="1:3" r="4">
      <c s="6" r="A4" t="s">
        <v>290</v>
      </c>
    </row>
    <row spans="1:3" r="5">
      <c s="3" r="A5" t="s">
        <v>291</v>
      </c>
      <c s="7" r="B5" t="n">
        <v>0</v>
      </c>
    </row>
    <row spans="1:3" r="6">
      <c s="3" r="A6" t="s">
        <v>292</v>
      </c>
      <c s="5" r="B6" t="n">
        <v>400000000</v>
      </c>
    </row>
    <row spans="1:3" r="7">
      <c s="3" r="A7" t="s">
        <v>293</v>
      </c>
      <c s="3" r="B7" t="s">
        <v>294</v>
      </c>
    </row>
    <row spans="1:3" r="8">
      <c s="3" r="A8" t="s">
        <v>295</v>
      </c>
      <c s="5" r="B8" t="n">
        <v>1</v>
      </c>
    </row>
    <row spans="1:3" r="9">
      <c s="3" r="A9" t="s">
        <v>29</v>
      </c>
    </row>
    <row spans="1:3" r="10">
      <c s="6" r="A10" t="s">
        <v>290</v>
      </c>
    </row>
    <row spans="1:3" r="11">
      <c s="3" r="A11" t="s">
        <v>291</v>
      </c>
      <c s="7" r="B11" t="n">
        <v>0</v>
      </c>
    </row>
    <row spans="1:3" r="12">
      <c s="3" r="A12" t="s">
        <v>292</v>
      </c>
      <c s="5" r="B12" t="n">
        <v>2400000000</v>
      </c>
    </row>
    <row spans="1:3" r="13">
      <c s="3" r="A13" t="s">
        <v>296</v>
      </c>
    </row>
    <row spans="1:3" r="14">
      <c s="6" r="A14" t="s">
        <v>290</v>
      </c>
    </row>
    <row spans="1:3" r="15">
      <c s="3" r="A15" t="s">
        <v>297</v>
      </c>
      <c s="5" r="B15" t="n">
        <v>718000000</v>
      </c>
    </row>
    <row spans="1:3" r="16">
      <c s="3" r="A16" t="s">
        <v>298</v>
      </c>
    </row>
    <row spans="1:3" r="17">
      <c s="6" r="A17" t="s">
        <v>290</v>
      </c>
    </row>
    <row spans="1:3" r="18">
      <c s="3" r="A18" t="s">
        <v>299</v>
      </c>
      <c s="3" r="B18" t="s">
        <v>300</v>
      </c>
    </row>
    <row spans="1:3" r="19">
      <c s="3" r="A19" t="s">
        <v>301</v>
      </c>
      <c s="3" r="B19" t="s">
        <v>302</v>
      </c>
    </row>
    <row spans="1:3" r="20">
      <c s="3" r="A20" t="s">
        <v>303</v>
      </c>
      <c s="7" r="B20" t="n">
        <v>5</v>
      </c>
      <c s="7" r="C20" t="n">
        <v>6</v>
      </c>
    </row>
    <row spans="1:3" r="21">
      <c s="3" r="A21" t="s">
        <v>304</v>
      </c>
      <c s="7" r="B21" t="n">
        <v>306</v>
      </c>
    </row>
    <row spans="1:3" r="22">
      <c s="3" r="A22" t="s">
        <v>305</v>
      </c>
      <c s="3" r="B22" t="s">
        <v>306</v>
      </c>
    </row>
    <row spans="1:3" r="23">
      <c s="3" r="A23" t="s">
        <v>307</v>
      </c>
      <c s="8" r="B23" t="n">
        <v>9.359999999999999</v>
      </c>
      <c s="8" r="C23" t="n">
        <v>12.66</v>
      </c>
    </row>
    <row spans="1:3" r="24">
      <c s="3" r="A24" t="s">
        <v>308</v>
      </c>
      <c s="3" r="B24" t="s">
        <v>309</v>
      </c>
    </row>
    <row spans="1:3" r="25">
      <c s="3" r="A25" t="s">
        <v>310</v>
      </c>
    </row>
    <row spans="1:3" r="26">
      <c s="6" r="A26" t="s">
        <v>290</v>
      </c>
    </row>
    <row spans="1:3" r="27">
      <c s="3" r="A27" t="s">
        <v>311</v>
      </c>
      <c s="3" r="B27" t="s">
        <v>312</v>
      </c>
    </row>
    <row spans="1:3" r="28">
      <c s="3" r="A28" t="s">
        <v>313</v>
      </c>
      <c s="3" r="B28" t="s">
        <v>314</v>
      </c>
    </row>
    <row spans="1:3" r="29">
      <c s="3" r="A29" t="s">
        <v>315</v>
      </c>
      <c s="3" r="B29" t="s">
        <v>3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7</v>
      </c>
      <c s="2" r="B1" t="s">
        <v>1</v>
      </c>
    </row>
    <row spans="1:3" r="2">
      <c s="2" r="B2" t="s">
        <v>2</v>
      </c>
      <c s="2" r="C2" t="s">
        <v>66</v>
      </c>
    </row>
    <row spans="1:3" r="3">
      <c s="6" r="A3" t="s">
        <v>318</v>
      </c>
    </row>
    <row spans="1:3" r="4">
      <c s="3" r="A4" t="s">
        <v>319</v>
      </c>
      <c s="7" r="B4" t="n">
        <v>57</v>
      </c>
      <c s="7" r="C4" t="n">
        <v>54</v>
      </c>
    </row>
    <row spans="1:3" r="5">
      <c s="3" r="A5" t="s">
        <v>29</v>
      </c>
    </row>
    <row spans="1:3" r="6">
      <c s="6" r="A6" t="s">
        <v>318</v>
      </c>
    </row>
    <row spans="1:3" r="7">
      <c s="3" r="A7" t="s">
        <v>319</v>
      </c>
      <c s="5" r="B7" t="n">
        <v>57</v>
      </c>
      <c s="5" r="C7" t="n">
        <v>54</v>
      </c>
    </row>
    <row spans="1:3" r="8">
      <c s="3" r="A8" t="s">
        <v>320</v>
      </c>
    </row>
    <row spans="1:3" r="9">
      <c s="6" r="A9" t="s">
        <v>318</v>
      </c>
    </row>
    <row spans="1:3" r="10">
      <c s="3" r="A10" t="s">
        <v>319</v>
      </c>
      <c s="5" r="B10" t="n">
        <v>39</v>
      </c>
      <c s="5" r="C10" t="n">
        <v>39</v>
      </c>
    </row>
    <row spans="1:3" r="11">
      <c s="3" r="A11" t="s">
        <v>321</v>
      </c>
      <c s="5" r="B11" t="n">
        <v>5</v>
      </c>
      <c s="5" r="C11" t="n">
        <v>6</v>
      </c>
    </row>
    <row spans="1:3" r="12">
      <c s="3" r="A12" t="s">
        <v>322</v>
      </c>
    </row>
    <row spans="1:3" r="13">
      <c s="6" r="A13" t="s">
        <v>318</v>
      </c>
    </row>
    <row spans="1:3" r="14">
      <c s="3" r="A14" t="s">
        <v>319</v>
      </c>
      <c s="5" r="B14" t="n">
        <v>9</v>
      </c>
      <c s="5" r="C14" t="n">
        <v>8</v>
      </c>
    </row>
    <row spans="1:3" r="15">
      <c s="3" r="A15" t="s">
        <v>323</v>
      </c>
    </row>
    <row spans="1:3" r="16">
      <c s="6" r="A16" t="s">
        <v>318</v>
      </c>
    </row>
    <row spans="1:3" r="17">
      <c s="3" r="A17" t="s">
        <v>319</v>
      </c>
      <c s="7" r="B17" t="n">
        <v>9</v>
      </c>
      <c s="7" r="C17" t="n">
        <v>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s="1" r="A1" t="s">
        <v>324</v>
      </c>
      <c s="2" r="B1" t="s">
        <v>1</v>
      </c>
    </row>
    <row spans="1:3" r="2">
      <c s="2" r="B2" t="s">
        <v>2</v>
      </c>
      <c s="2" r="C2" t="s">
        <v>66</v>
      </c>
    </row>
    <row spans="1:3" r="3">
      <c s="6" r="A3" t="s">
        <v>290</v>
      </c>
    </row>
    <row spans="1:3" r="4">
      <c s="3" r="A4" t="s">
        <v>325</v>
      </c>
      <c s="3" r="B4" t="s">
        <v>326</v>
      </c>
      <c s="3" r="C4" t="s">
        <v>327</v>
      </c>
    </row>
    <row spans="1:3" r="5">
      <c s="3" r="A5" t="s">
        <v>328</v>
      </c>
      <c s="3" r="B5" t="s">
        <v>329</v>
      </c>
      <c s="3" r="C5" t="s">
        <v>330</v>
      </c>
    </row>
    <row spans="1:3" r="6">
      <c s="3" r="A6" t="s">
        <v>331</v>
      </c>
      <c s="3" r="B6" t="s">
        <v>332</v>
      </c>
      <c s="3" r="C6" t="s">
        <v>333</v>
      </c>
    </row>
    <row spans="1:3" r="7">
      <c s="3" r="A7" t="s">
        <v>334</v>
      </c>
      <c s="3" r="B7" t="s">
        <v>335</v>
      </c>
      <c s="3" r="C7"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7</v>
      </c>
      <c s="2" r="B1" t="s">
        <v>1</v>
      </c>
    </row>
    <row spans="1:3" r="2">
      <c s="2" r="B2" t="s">
        <v>2</v>
      </c>
      <c s="2" r="C2" t="s">
        <v>66</v>
      </c>
    </row>
    <row spans="1:3" r="3">
      <c s="6" r="A3" t="s">
        <v>149</v>
      </c>
    </row>
    <row spans="1:3" r="4">
      <c s="3" r="A4" t="s">
        <v>338</v>
      </c>
      <c s="10" r="B4" t="n">
        <v>31.7</v>
      </c>
      <c s="10" r="C4" t="n">
        <v>2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9</v>
      </c>
      <c s="2" r="B1" t="s">
        <v>1</v>
      </c>
    </row>
    <row spans="1:3" r="2">
      <c s="2" r="B2" t="s">
        <v>2</v>
      </c>
      <c s="2" r="C2" t="s">
        <v>66</v>
      </c>
    </row>
    <row spans="1:3" r="3">
      <c s="6" r="A3" t="s">
        <v>340</v>
      </c>
    </row>
    <row spans="1:3" r="4">
      <c s="3" r="A4" t="s">
        <v>341</v>
      </c>
      <c s="5" r="B4" t="n">
        <v>1672</v>
      </c>
      <c s="5" r="C4" t="n">
        <v>1709</v>
      </c>
    </row>
    <row spans="1:3" r="5">
      <c s="3" r="A5" t="s">
        <v>342</v>
      </c>
      <c s="10" r="B5" t="n">
        <v>36.9</v>
      </c>
      <c s="10" r="C5" t="n">
        <v>45.5</v>
      </c>
    </row>
    <row spans="1:3" r="6">
      <c s="3" r="A6" t="s">
        <v>343</v>
      </c>
      <c s="10" r="B6" t="n">
        <v>1708.9</v>
      </c>
      <c s="10" r="C6" t="n">
        <v>1754.5</v>
      </c>
    </row>
    <row spans="1:3" r="7">
      <c s="6" r="A7" t="s">
        <v>79</v>
      </c>
    </row>
    <row spans="1:3" r="8">
      <c s="3" r="A8" t="s">
        <v>80</v>
      </c>
      <c s="8" r="B8" t="n">
        <v>0.75</v>
      </c>
      <c s="8" r="C8" t="n">
        <v>0.6899999999999999</v>
      </c>
    </row>
    <row spans="1:3" r="9">
      <c s="3" r="A9" t="s">
        <v>81</v>
      </c>
      <c s="8" r="B9" t="n">
        <v>0.73</v>
      </c>
      <c s="8" r="C9" t="n">
        <v>0.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s>
  <sheetData>
    <row spans="1:4" r="1">
      <c s="1" r="A1" t="s">
        <v>344</v>
      </c>
      <c s="2" r="B1" t="s">
        <v>1</v>
      </c>
    </row>
    <row spans="1:4" r="2">
      <c s="2" r="B2" t="s">
        <v>2</v>
      </c>
      <c s="2" r="C2" t="s">
        <v>66</v>
      </c>
      <c s="2" r="D2" t="s">
        <v>31</v>
      </c>
    </row>
    <row spans="1:4" r="3">
      <c s="6" r="A3" t="s">
        <v>345</v>
      </c>
    </row>
    <row spans="1:4" r="4">
      <c s="3" r="A4" t="s">
        <v>346</v>
      </c>
      <c s="7" r="B4" t="n">
        <v>189000000</v>
      </c>
      <c s="7" r="C4" t="n">
        <v>190000000</v>
      </c>
    </row>
    <row spans="1:4" r="5">
      <c s="3" r="A5" t="s">
        <v>347</v>
      </c>
      <c s="3" r="B5" t="s">
        <v>216</v>
      </c>
    </row>
    <row spans="1:4" r="6">
      <c s="3" r="A6" t="s">
        <v>348</v>
      </c>
      <c s="7" r="B6" t="n">
        <v>302000000</v>
      </c>
    </row>
    <row spans="1:4" r="7">
      <c s="3" r="A7" t="s">
        <v>349</v>
      </c>
      <c s="3" r="B7" t="s">
        <v>350</v>
      </c>
    </row>
    <row spans="1:4" r="8">
      <c s="3" r="A8" t="s">
        <v>351</v>
      </c>
      <c s="7" r="B8" t="n">
        <v>0</v>
      </c>
      <c s="5" r="C8" t="n">
        <v>0</v>
      </c>
    </row>
    <row spans="1:4" r="9">
      <c s="3" r="A9" t="s">
        <v>352</v>
      </c>
      <c s="5" r="B9" t="n">
        <v>0</v>
      </c>
      <c s="5" r="C9" t="n">
        <v>0</v>
      </c>
    </row>
    <row spans="1:4" r="10">
      <c s="3" r="A10" t="s">
        <v>353</v>
      </c>
      <c s="7" r="B10" t="n">
        <v>96000000</v>
      </c>
    </row>
    <row spans="1:4" r="11">
      <c s="3" r="A11" t="s">
        <v>354</v>
      </c>
    </row>
    <row spans="1:4" r="12">
      <c s="6" r="A12" t="s">
        <v>345</v>
      </c>
    </row>
    <row spans="1:4" r="13">
      <c s="3" r="A13" t="s">
        <v>355</v>
      </c>
      <c s="3" r="B13" t="s">
        <v>356</v>
      </c>
    </row>
    <row spans="1:4" r="14">
      <c s="3" r="A14" t="s">
        <v>357</v>
      </c>
      <c s="7" r="B14" t="n">
        <v>50000000</v>
      </c>
    </row>
    <row spans="1:4" r="15">
      <c s="3" r="A15" t="s">
        <v>358</v>
      </c>
    </row>
    <row spans="1:4" r="16">
      <c s="6" r="A16" t="s">
        <v>345</v>
      </c>
    </row>
    <row spans="1:4" r="17">
      <c s="3" r="A17" t="s">
        <v>355</v>
      </c>
      <c s="3" r="B17" t="s">
        <v>359</v>
      </c>
    </row>
    <row spans="1:4" r="18">
      <c s="3" r="A18" t="s">
        <v>360</v>
      </c>
    </row>
    <row spans="1:4" r="19">
      <c s="6" r="A19" t="s">
        <v>345</v>
      </c>
    </row>
    <row spans="1:4" r="20">
      <c s="3" r="A20" t="s">
        <v>361</v>
      </c>
      <c s="7" r="B20" t="n">
        <v>11300000000</v>
      </c>
    </row>
    <row spans="1:4" r="21">
      <c s="3" r="A21" t="s">
        <v>263</v>
      </c>
    </row>
    <row spans="1:4" r="22">
      <c s="6" r="A22" t="s">
        <v>345</v>
      </c>
    </row>
    <row spans="1:4" r="23">
      <c s="3" r="A23" t="s">
        <v>264</v>
      </c>
      <c s="5" r="B23" t="n">
        <v>31000000</v>
      </c>
    </row>
    <row spans="1:4" r="24">
      <c s="3" r="A24" t="s">
        <v>362</v>
      </c>
    </row>
    <row spans="1:4" r="25">
      <c s="6" r="A25" t="s">
        <v>345</v>
      </c>
    </row>
    <row spans="1:4" r="26">
      <c s="3" r="A26" t="s">
        <v>361</v>
      </c>
      <c s="5" r="B26" t="n">
        <v>294000000</v>
      </c>
    </row>
    <row spans="1:4" r="27">
      <c s="3" r="A27" t="s">
        <v>363</v>
      </c>
    </row>
    <row spans="1:4" r="28">
      <c s="6" r="A28" t="s">
        <v>345</v>
      </c>
    </row>
    <row spans="1:4" r="29">
      <c s="3" r="A29" t="s">
        <v>361</v>
      </c>
      <c s="5" r="B29" t="n">
        <v>0</v>
      </c>
    </row>
    <row spans="1:4" r="30">
      <c s="3" r="A30" t="s">
        <v>364</v>
      </c>
    </row>
    <row spans="1:4" r="31">
      <c s="6" r="A31" t="s">
        <v>345</v>
      </c>
    </row>
    <row spans="1:4" r="32">
      <c s="3" r="A32" t="s">
        <v>264</v>
      </c>
      <c s="5" r="B32" t="n">
        <v>8000000</v>
      </c>
      <c s="7" r="D32" t="n">
        <v>0</v>
      </c>
    </row>
    <row spans="1:4" r="33">
      <c s="3" r="A33" t="s">
        <v>365</v>
      </c>
    </row>
    <row spans="1:4" r="34">
      <c s="6" r="A34" t="s">
        <v>345</v>
      </c>
    </row>
    <row spans="1:4" r="35">
      <c s="3" r="A35" t="s">
        <v>366</v>
      </c>
      <c s="5" r="B35" t="n">
        <v>0</v>
      </c>
    </row>
    <row spans="1:4" r="36">
      <c s="3" r="A36" t="s">
        <v>367</v>
      </c>
    </row>
    <row spans="1:4" r="37">
      <c s="6" r="A37" t="s">
        <v>345</v>
      </c>
    </row>
    <row spans="1:4" r="38">
      <c s="3" r="A38" t="s">
        <v>264</v>
      </c>
      <c s="5" r="B38" t="n">
        <v>23000000</v>
      </c>
      <c s="7" r="D38" t="n">
        <v>0</v>
      </c>
    </row>
    <row spans="1:4" r="39">
      <c s="3" r="A39" t="s">
        <v>368</v>
      </c>
    </row>
    <row spans="1:4" r="40">
      <c s="6" r="A40" t="s">
        <v>345</v>
      </c>
    </row>
    <row spans="1:4" r="41">
      <c s="3" r="A41" t="s">
        <v>361</v>
      </c>
      <c s="5" r="B41" t="n">
        <v>7700000000</v>
      </c>
    </row>
    <row spans="1:4" r="42">
      <c s="3" r="A42" t="s">
        <v>369</v>
      </c>
    </row>
    <row spans="1:4" r="43">
      <c s="6" r="A43" t="s">
        <v>345</v>
      </c>
    </row>
    <row spans="1:4" r="44">
      <c s="3" r="A44" t="s">
        <v>361</v>
      </c>
      <c s="5" r="B44" t="n">
        <v>1500000000</v>
      </c>
    </row>
    <row spans="1:4" r="45">
      <c s="3" r="A45" t="s">
        <v>370</v>
      </c>
    </row>
    <row spans="1:4" r="46">
      <c s="6" r="A46" t="s">
        <v>345</v>
      </c>
    </row>
    <row spans="1:4" r="47">
      <c s="3" r="A47" t="s">
        <v>346</v>
      </c>
      <c s="7" r="B47" t="n">
        <v>180000000</v>
      </c>
      <c s="5" r="C47" t="n">
        <v>187000000</v>
      </c>
    </row>
    <row spans="1:4" r="48">
      <c s="3" r="A48" t="s">
        <v>371</v>
      </c>
    </row>
    <row spans="1:4" r="49">
      <c s="6" r="A49" t="s">
        <v>345</v>
      </c>
    </row>
    <row spans="1:4" r="50">
      <c s="3" r="A50" t="s">
        <v>346</v>
      </c>
      <c s="7" r="C50" t="n">
        <v>4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372</v>
      </c>
      <c s="2" r="B1" t="s">
        <v>2</v>
      </c>
      <c s="2" r="C1" t="s">
        <v>31</v>
      </c>
    </row>
    <row spans="1:3" r="2">
      <c s="6" r="A2" t="s">
        <v>251</v>
      </c>
    </row>
    <row spans="1:3" r="3">
      <c s="3" r="A3" t="s">
        <v>373</v>
      </c>
      <c s="7" r="B3" t="n">
        <v>487</v>
      </c>
      <c s="7" r="C3" t="n">
        <v>617</v>
      </c>
    </row>
    <row spans="1:3" r="4">
      <c s="3" r="A4" t="s">
        <v>374</v>
      </c>
      <c s="5" r="B4" t="n">
        <v>368</v>
      </c>
      <c s="5" r="C4" t="n">
        <v>199</v>
      </c>
    </row>
    <row spans="1:3" r="5">
      <c s="3" r="A5" t="s">
        <v>375</v>
      </c>
    </row>
    <row spans="1:3" r="6">
      <c s="6" r="A6" t="s">
        <v>251</v>
      </c>
    </row>
    <row spans="1:3" r="7">
      <c s="3" r="A7" t="s">
        <v>373</v>
      </c>
      <c s="5" r="B7" t="n">
        <v>408</v>
      </c>
      <c s="5" r="C7" t="n">
        <v>544</v>
      </c>
    </row>
    <row spans="1:3" r="8">
      <c s="3" r="A8" t="s">
        <v>374</v>
      </c>
      <c s="5" r="B8" t="n">
        <v>233</v>
      </c>
      <c s="5" r="C8" t="n">
        <v>95</v>
      </c>
    </row>
    <row spans="1:3" r="9">
      <c s="3" r="A9" t="s">
        <v>376</v>
      </c>
    </row>
    <row spans="1:3" r="10">
      <c s="6" r="A10" t="s">
        <v>251</v>
      </c>
    </row>
    <row spans="1:3" r="11">
      <c s="3" r="A11" t="s">
        <v>373</v>
      </c>
      <c s="5" r="B11" t="n">
        <v>332</v>
      </c>
      <c s="5" r="C11" t="n">
        <v>447</v>
      </c>
    </row>
    <row spans="1:3" r="12">
      <c s="3" r="A12" t="s">
        <v>377</v>
      </c>
    </row>
    <row spans="1:3" r="13">
      <c s="6" r="A13" t="s">
        <v>251</v>
      </c>
    </row>
    <row spans="1:3" r="14">
      <c s="3" r="A14" t="s">
        <v>373</v>
      </c>
      <c s="5" r="B14" t="n">
        <v>76</v>
      </c>
      <c s="5" r="C14" t="n">
        <v>90</v>
      </c>
    </row>
    <row spans="1:3" r="15">
      <c s="3" r="A15" t="s">
        <v>378</v>
      </c>
    </row>
    <row spans="1:3" r="16">
      <c s="6" r="A16" t="s">
        <v>251</v>
      </c>
    </row>
    <row spans="1:3" r="17">
      <c s="3" r="A17" t="s">
        <v>374</v>
      </c>
      <c s="5" r="B17" t="n">
        <v>77</v>
      </c>
      <c s="5" r="C17" t="n">
        <v>38</v>
      </c>
    </row>
    <row spans="1:3" r="18">
      <c s="3" r="A18" t="s">
        <v>379</v>
      </c>
    </row>
    <row spans="1:3" r="19">
      <c s="6" r="A19" t="s">
        <v>251</v>
      </c>
    </row>
    <row spans="1:3" r="20">
      <c s="3" r="A20" t="s">
        <v>374</v>
      </c>
      <c s="5" r="B20" t="n">
        <v>27</v>
      </c>
      <c s="5" r="C20" t="n">
        <v>12</v>
      </c>
    </row>
    <row spans="1:3" r="21">
      <c s="3" r="A21" t="s">
        <v>380</v>
      </c>
    </row>
    <row spans="1:3" r="22">
      <c s="6" r="A22" t="s">
        <v>251</v>
      </c>
    </row>
    <row spans="1:3" r="23">
      <c s="3" r="A23" t="s">
        <v>373</v>
      </c>
      <c s="5" r="B23" t="n">
        <v>0</v>
      </c>
      <c s="5" r="C23" t="n">
        <v>7</v>
      </c>
    </row>
    <row spans="1:3" r="24">
      <c s="3" r="A24" t="s">
        <v>381</v>
      </c>
    </row>
    <row spans="1:3" r="25">
      <c s="6" r="A25" t="s">
        <v>251</v>
      </c>
    </row>
    <row spans="1:3" r="26">
      <c s="3" r="A26" t="s">
        <v>374</v>
      </c>
      <c s="5" r="B26" t="n">
        <v>129</v>
      </c>
      <c s="5" r="C26" t="n">
        <v>45</v>
      </c>
    </row>
    <row spans="1:3" r="27">
      <c s="3" r="A27" t="s">
        <v>382</v>
      </c>
    </row>
    <row spans="1:3" r="28">
      <c s="6" r="A28" t="s">
        <v>251</v>
      </c>
    </row>
    <row spans="1:3" r="29">
      <c s="3" r="A29" t="s">
        <v>373</v>
      </c>
      <c s="5" r="B29" t="n">
        <v>79</v>
      </c>
      <c s="5" r="C29" t="n">
        <v>73</v>
      </c>
    </row>
    <row spans="1:3" r="30">
      <c s="3" r="A30" t="s">
        <v>374</v>
      </c>
      <c s="5" r="B30" t="n">
        <v>135</v>
      </c>
      <c s="5" r="C30" t="n">
        <v>104</v>
      </c>
    </row>
    <row spans="1:3" r="31">
      <c s="3" r="A31" t="s">
        <v>383</v>
      </c>
    </row>
    <row spans="1:3" r="32">
      <c s="6" r="A32" t="s">
        <v>251</v>
      </c>
    </row>
    <row spans="1:3" r="33">
      <c s="3" r="A33" t="s">
        <v>373</v>
      </c>
      <c s="5" r="B33" t="n">
        <v>57</v>
      </c>
      <c s="5" r="C33" t="n">
        <v>40</v>
      </c>
    </row>
    <row spans="1:3" r="34">
      <c s="3" r="A34" t="s">
        <v>384</v>
      </c>
    </row>
    <row spans="1:3" r="35">
      <c s="6" r="A35" t="s">
        <v>251</v>
      </c>
    </row>
    <row spans="1:3" r="36">
      <c s="3" r="A36" t="s">
        <v>373</v>
      </c>
      <c s="5" r="B36" t="n">
        <v>15</v>
      </c>
      <c s="5" r="C36" t="n">
        <v>26</v>
      </c>
    </row>
    <row spans="1:3" r="37">
      <c s="3" r="A37" t="s">
        <v>385</v>
      </c>
    </row>
    <row spans="1:3" r="38">
      <c s="6" r="A38" t="s">
        <v>251</v>
      </c>
    </row>
    <row spans="1:3" r="39">
      <c s="3" r="A39" t="s">
        <v>374</v>
      </c>
      <c s="5" r="B39" t="n">
        <v>122</v>
      </c>
      <c s="5" r="C39" t="n">
        <v>76</v>
      </c>
    </row>
    <row spans="1:3" r="40">
      <c s="3" r="A40" t="s">
        <v>386</v>
      </c>
    </row>
    <row spans="1:3" r="41">
      <c s="6" r="A41" t="s">
        <v>251</v>
      </c>
    </row>
    <row spans="1:3" r="42">
      <c s="3" r="A42" t="s">
        <v>374</v>
      </c>
      <c s="5" r="B42" t="n">
        <v>4</v>
      </c>
      <c s="5" r="C42" t="n">
        <v>19</v>
      </c>
    </row>
    <row spans="1:3" r="43">
      <c s="3" r="A43" t="s">
        <v>387</v>
      </c>
    </row>
    <row spans="1:3" r="44">
      <c s="6" r="A44" t="s">
        <v>251</v>
      </c>
    </row>
    <row spans="1:3" r="45">
      <c s="3" r="A45" t="s">
        <v>373</v>
      </c>
      <c s="5" r="B45" t="n">
        <v>1</v>
      </c>
      <c s="5" r="C45" t="n">
        <v>2</v>
      </c>
    </row>
    <row spans="1:3" r="46">
      <c s="3" r="A46" t="s">
        <v>388</v>
      </c>
    </row>
    <row spans="1:3" r="47">
      <c s="6" r="A47" t="s">
        <v>251</v>
      </c>
    </row>
    <row spans="1:3" r="48">
      <c s="3" r="A48" t="s">
        <v>373</v>
      </c>
      <c s="5" r="B48" t="n">
        <v>6</v>
      </c>
      <c s="5" r="C48" t="n">
        <v>5</v>
      </c>
    </row>
    <row spans="1:3" r="49">
      <c s="3" r="A49" t="s">
        <v>389</v>
      </c>
    </row>
    <row spans="1:3" r="50">
      <c s="6" r="A50" t="s">
        <v>251</v>
      </c>
    </row>
    <row spans="1:3" r="51">
      <c s="3" r="A51" t="s">
        <v>374</v>
      </c>
      <c s="5" r="B51" t="n">
        <v>3</v>
      </c>
      <c s="5" r="C51" t="n">
        <v>2</v>
      </c>
    </row>
    <row spans="1:3" r="52">
      <c s="3" r="A52" t="s">
        <v>390</v>
      </c>
    </row>
    <row spans="1:3" r="53">
      <c s="6" r="A53" t="s">
        <v>251</v>
      </c>
    </row>
    <row spans="1:3" r="54">
      <c s="3" r="A54" t="s">
        <v>374</v>
      </c>
      <c s="7" r="B54" t="n">
        <v>6</v>
      </c>
      <c s="7" r="C54" t="n">
        <v>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65</v>
      </c>
      <c s="2" r="B1" t="s">
        <v>1</v>
      </c>
    </row>
    <row spans="1:3" r="2">
      <c s="2" r="B2" t="s">
        <v>2</v>
      </c>
      <c s="2" r="C2" t="s">
        <v>66</v>
      </c>
    </row>
    <row spans="1:3" r="3">
      <c s="6" r="A3" t="s">
        <v>67</v>
      </c>
    </row>
    <row spans="1:3" r="4">
      <c s="3" r="A4" t="s">
        <v>68</v>
      </c>
      <c s="7" r="B4" t="n">
        <v>9061</v>
      </c>
      <c s="7" r="C4" t="n">
        <v>8414</v>
      </c>
    </row>
    <row spans="1:3" r="5">
      <c s="3" r="A5" t="s">
        <v>69</v>
      </c>
      <c s="5" r="B5" t="n">
        <v>4938</v>
      </c>
      <c s="5" r="C5" t="n">
        <v>4419</v>
      </c>
    </row>
    <row spans="1:3" r="6">
      <c s="3" r="A6" t="s">
        <v>70</v>
      </c>
      <c s="5" r="B6" t="n">
        <v>4123</v>
      </c>
      <c s="5" r="C6" t="n">
        <v>3995</v>
      </c>
    </row>
    <row spans="1:3" r="7">
      <c s="3" r="A7" t="s">
        <v>71</v>
      </c>
      <c s="5" r="B7" t="n">
        <v>1041</v>
      </c>
      <c s="5" r="C7" t="n">
        <v>832</v>
      </c>
    </row>
    <row spans="1:3" r="8">
      <c s="3" r="A8" t="s">
        <v>72</v>
      </c>
      <c s="5" r="B8" t="n">
        <v>1856</v>
      </c>
      <c s="5" r="C8" t="n">
        <v>1745</v>
      </c>
    </row>
    <row spans="1:3" r="9">
      <c s="3" r="A9" t="s">
        <v>73</v>
      </c>
      <c s="5" r="B9" t="n">
        <v>2897</v>
      </c>
      <c s="5" r="C9" t="n">
        <v>2577</v>
      </c>
    </row>
    <row spans="1:3" r="10">
      <c s="3" r="A10" t="s">
        <v>74</v>
      </c>
      <c s="5" r="B10" t="n">
        <v>7</v>
      </c>
      <c s="5" r="C10" t="n">
        <v>4</v>
      </c>
    </row>
    <row spans="1:3" r="11">
      <c s="3" r="A11" t="s">
        <v>75</v>
      </c>
      <c s="5" r="B11" t="n">
        <v>-62</v>
      </c>
      <c s="5" r="C11" t="n">
        <v>-31</v>
      </c>
    </row>
    <row spans="1:3" r="12">
      <c s="3" r="A12" t="s">
        <v>76</v>
      </c>
      <c s="5" r="B12" t="n">
        <v>1281</v>
      </c>
      <c s="5" r="C12" t="n">
        <v>1445</v>
      </c>
    </row>
    <row spans="1:3" r="13">
      <c s="3" r="A13" t="s">
        <v>77</v>
      </c>
      <c s="5" r="B13" t="n">
        <v>32</v>
      </c>
      <c s="5" r="C13" t="n">
        <v>266</v>
      </c>
    </row>
    <row spans="1:3" r="14">
      <c s="3" r="A14" t="s">
        <v>78</v>
      </c>
      <c s="7" r="B14" t="n">
        <v>1249</v>
      </c>
      <c s="7" r="C14" t="n">
        <v>1179</v>
      </c>
    </row>
    <row spans="1:3" r="15">
      <c s="6" r="A15" t="s">
        <v>79</v>
      </c>
    </row>
    <row spans="1:3" r="16">
      <c s="3" r="A16" t="s">
        <v>80</v>
      </c>
      <c s="8" r="B16" t="n">
        <v>0.75</v>
      </c>
      <c s="8" r="C16" t="n">
        <v>0.6899999999999999</v>
      </c>
    </row>
    <row spans="1:3" r="17">
      <c s="3" r="A17" t="s">
        <v>81</v>
      </c>
      <c s="9" r="B17" t="n">
        <v>0.73</v>
      </c>
      <c s="9" r="C17" t="n">
        <v>0.67</v>
      </c>
    </row>
    <row spans="1:3" r="18">
      <c s="3" r="A18" t="s">
        <v>82</v>
      </c>
      <c s="8" r="B18" t="n">
        <v>0.16</v>
      </c>
      <c s="8" r="C1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1</v>
      </c>
      <c s="2" r="B1" t="s">
        <v>1</v>
      </c>
    </row>
    <row spans="1:3" r="2">
      <c s="2" r="B2" t="s">
        <v>2</v>
      </c>
      <c s="2" r="C2" t="s">
        <v>66</v>
      </c>
    </row>
    <row spans="1:3" r="3">
      <c s="6" r="A3" t="s">
        <v>392</v>
      </c>
    </row>
    <row spans="1:3" r="4">
      <c s="3" r="A4" t="s">
        <v>393</v>
      </c>
      <c s="7" r="B4" t="n">
        <v>-44</v>
      </c>
      <c s="7" r="C4" t="n">
        <v>-223</v>
      </c>
    </row>
    <row spans="1:3" r="5">
      <c s="3" r="A5" t="s">
        <v>394</v>
      </c>
      <c s="5" r="B5" t="n">
        <v>-189</v>
      </c>
      <c s="5" r="C5" t="n">
        <v>-190</v>
      </c>
    </row>
    <row spans="1:3" r="6">
      <c s="3" r="A6" t="s">
        <v>360</v>
      </c>
    </row>
    <row spans="1:3" r="7">
      <c s="6" r="A7" t="s">
        <v>392</v>
      </c>
    </row>
    <row spans="1:3" r="8">
      <c s="3" r="A8" t="s">
        <v>395</v>
      </c>
      <c s="5" r="B8" t="n">
        <v>-106</v>
      </c>
      <c s="5" r="C8" t="n">
        <v>-140</v>
      </c>
    </row>
    <row spans="1:3" r="9">
      <c s="3" r="A9" t="s">
        <v>396</v>
      </c>
      <c s="5" r="B9" t="n">
        <v>180</v>
      </c>
      <c s="5" r="C9" t="n">
        <v>188</v>
      </c>
    </row>
    <row spans="1:3" r="10">
      <c s="3" r="A10" t="s">
        <v>397</v>
      </c>
    </row>
    <row spans="1:3" r="11">
      <c s="6" r="A11" t="s">
        <v>392</v>
      </c>
    </row>
    <row spans="1:3" r="12">
      <c s="3" r="A12" t="s">
        <v>395</v>
      </c>
      <c s="5" r="B12" t="n">
        <v>53</v>
      </c>
      <c s="5" r="C12" t="n">
        <v>29</v>
      </c>
    </row>
    <row spans="1:3" r="13">
      <c s="3" r="A13" t="s">
        <v>396</v>
      </c>
      <c s="5" r="B13" t="n">
        <v>33</v>
      </c>
      <c s="5" r="C13" t="n">
        <v>-46</v>
      </c>
    </row>
    <row spans="1:3" r="14">
      <c s="3" r="A14" t="s">
        <v>398</v>
      </c>
    </row>
    <row spans="1:3" r="15">
      <c s="6" r="A15" t="s">
        <v>392</v>
      </c>
    </row>
    <row spans="1:3" r="16">
      <c s="3" r="A16" t="s">
        <v>395</v>
      </c>
      <c s="5" r="B16" t="n">
        <v>-52</v>
      </c>
      <c s="5" r="C16" t="n">
        <v>-104</v>
      </c>
    </row>
    <row spans="1:3" r="17">
      <c s="3" r="A17" t="s">
        <v>396</v>
      </c>
      <c s="5" r="B17" t="n">
        <v>104</v>
      </c>
      <c s="5" r="C17" t="n">
        <v>173</v>
      </c>
    </row>
    <row spans="1:3" r="18">
      <c s="3" r="A18" t="s">
        <v>399</v>
      </c>
    </row>
    <row spans="1:3" r="19">
      <c s="6" r="A19" t="s">
        <v>392</v>
      </c>
    </row>
    <row spans="1:3" r="20">
      <c s="3" r="A20" t="s">
        <v>395</v>
      </c>
      <c s="5" r="B20" t="n">
        <v>-16</v>
      </c>
      <c s="5" r="C20" t="n">
        <v>-65</v>
      </c>
    </row>
    <row spans="1:3" r="21">
      <c s="3" r="A21" t="s">
        <v>396</v>
      </c>
      <c s="5" r="B21" t="n">
        <v>43</v>
      </c>
      <c s="5" r="C21" t="n">
        <v>61</v>
      </c>
    </row>
    <row spans="1:3" r="22">
      <c s="3" r="A22" t="s">
        <v>400</v>
      </c>
    </row>
    <row spans="1:3" r="23">
      <c s="6" r="A23" t="s">
        <v>392</v>
      </c>
    </row>
    <row spans="1:3" r="24">
      <c s="3" r="A24" t="s">
        <v>395</v>
      </c>
      <c s="5" r="B24" t="n">
        <v>-91</v>
      </c>
      <c s="5" r="C24" t="n">
        <v>0</v>
      </c>
    </row>
    <row spans="1:3" r="25">
      <c s="3" r="A25" t="s">
        <v>396</v>
      </c>
      <c s="5" r="B25" t="n">
        <v>0</v>
      </c>
      <c s="5" r="C25" t="n">
        <v>0</v>
      </c>
    </row>
    <row spans="1:3" r="26">
      <c s="3" r="A26" t="s">
        <v>401</v>
      </c>
    </row>
    <row spans="1:3" r="27">
      <c s="6" r="A27" t="s">
        <v>392</v>
      </c>
    </row>
    <row spans="1:3" r="28">
      <c s="3" r="A28" t="s">
        <v>402</v>
      </c>
      <c s="5" r="B28" t="n">
        <v>0</v>
      </c>
      <c s="5" r="C28" t="n">
        <v>1</v>
      </c>
    </row>
    <row spans="1:3" r="29">
      <c s="3" r="A29" t="s">
        <v>403</v>
      </c>
    </row>
    <row spans="1:3" r="30">
      <c s="6" r="A30" t="s">
        <v>392</v>
      </c>
    </row>
    <row spans="1:3" r="31">
      <c s="3" r="A31" t="s">
        <v>402</v>
      </c>
      <c s="5" r="B31" t="n">
        <v>-35</v>
      </c>
      <c s="5" r="C31" t="n">
        <v>-29</v>
      </c>
    </row>
    <row spans="1:3" r="32">
      <c s="3" r="A32" t="s">
        <v>404</v>
      </c>
    </row>
    <row spans="1:3" r="33">
      <c s="6" r="A33" t="s">
        <v>392</v>
      </c>
    </row>
    <row spans="1:3" r="34">
      <c s="3" r="A34" t="s">
        <v>402</v>
      </c>
      <c s="5" r="B34" t="n">
        <v>-3</v>
      </c>
      <c s="5" r="C34" t="n">
        <v>0</v>
      </c>
    </row>
    <row spans="1:3" r="35">
      <c s="3" r="A35" t="s">
        <v>370</v>
      </c>
    </row>
    <row spans="1:3" r="36">
      <c s="6" r="A36" t="s">
        <v>392</v>
      </c>
    </row>
    <row spans="1:3" r="37">
      <c s="3" r="A37" t="s">
        <v>393</v>
      </c>
      <c s="5" r="B37" t="n">
        <v>-60</v>
      </c>
      <c s="5" r="C37" t="n">
        <v>-142</v>
      </c>
    </row>
    <row spans="1:3" r="38">
      <c s="3" r="A38" t="s">
        <v>394</v>
      </c>
      <c s="7" r="B38" t="n">
        <v>-180</v>
      </c>
      <c s="5" r="C38" t="n">
        <v>-187</v>
      </c>
    </row>
    <row spans="1:3" r="39">
      <c s="3" r="A39" t="s">
        <v>371</v>
      </c>
    </row>
    <row spans="1:3" r="40">
      <c s="6" r="A40" t="s">
        <v>392</v>
      </c>
    </row>
    <row spans="1:3" r="41">
      <c s="3" r="A41" t="s">
        <v>393</v>
      </c>
      <c s="5" r="C41" t="n">
        <v>40</v>
      </c>
    </row>
    <row spans="1:3" r="42">
      <c s="3" r="A42" t="s">
        <v>394</v>
      </c>
      <c s="7" r="C42" t="n">
        <v>-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5</v>
      </c>
      <c s="2" r="B1" t="s">
        <v>1</v>
      </c>
    </row>
    <row spans="1:3" r="2">
      <c s="2" r="B2" t="s">
        <v>2</v>
      </c>
      <c s="2" r="C2" t="s">
        <v>66</v>
      </c>
    </row>
    <row spans="1:3" r="3">
      <c s="6" r="A3" t="s">
        <v>406</v>
      </c>
    </row>
    <row spans="1:3" r="4">
      <c s="3" r="A4" t="s">
        <v>407</v>
      </c>
      <c s="7" r="B4" t="n">
        <v>318</v>
      </c>
      <c s="7" r="C4" t="n">
        <v>1246</v>
      </c>
    </row>
    <row spans="1:3" r="5">
      <c s="3" r="A5" t="s">
        <v>393</v>
      </c>
      <c s="5" r="B5" t="n">
        <v>-44</v>
      </c>
      <c s="5" r="C5" t="n">
        <v>-223</v>
      </c>
    </row>
    <row spans="1:3" r="6">
      <c s="3" r="A6" t="s">
        <v>394</v>
      </c>
      <c s="5" r="B6" t="n">
        <v>-189</v>
      </c>
      <c s="5" r="C6" t="n">
        <v>-190</v>
      </c>
    </row>
    <row spans="1:3" r="7">
      <c s="3" r="A7" t="s">
        <v>90</v>
      </c>
      <c s="5" r="B7" t="n">
        <v>-233</v>
      </c>
      <c s="5" r="C7" t="n">
        <v>-413</v>
      </c>
    </row>
    <row spans="1:3" r="8">
      <c s="3" r="A8" t="s">
        <v>408</v>
      </c>
      <c s="5" r="B8" t="n">
        <v>85</v>
      </c>
      <c s="5" r="C8" t="n">
        <v>833</v>
      </c>
    </row>
    <row spans="1:3" r="9">
      <c s="3" r="A9" t="s">
        <v>409</v>
      </c>
      <c s="5" r="B9" t="n">
        <v>47</v>
      </c>
      <c s="5" r="C9" t="n">
        <v>-2</v>
      </c>
    </row>
    <row spans="1:3" r="10">
      <c s="3" r="A10" t="s">
        <v>410</v>
      </c>
      <c s="5" r="B10" t="n">
        <v>-1</v>
      </c>
      <c s="5" r="C10" t="n">
        <v>1</v>
      </c>
    </row>
    <row spans="1:3" r="11">
      <c s="3" r="A11" t="s">
        <v>411</v>
      </c>
    </row>
    <row spans="1:3" r="12">
      <c s="6" r="A12" t="s">
        <v>406</v>
      </c>
    </row>
    <row spans="1:3" r="13">
      <c s="3" r="A13" t="s">
        <v>407</v>
      </c>
      <c s="5" r="B13" t="n">
        <v>-207</v>
      </c>
      <c s="5" r="C13" t="n">
        <v>-31</v>
      </c>
    </row>
    <row spans="1:3" r="14">
      <c s="3" r="A14" t="s">
        <v>393</v>
      </c>
      <c s="5" r="B14" t="n">
        <v>3</v>
      </c>
      <c s="5" r="C14" t="n">
        <v>-81</v>
      </c>
    </row>
    <row spans="1:3" r="15">
      <c s="3" r="A15" t="s">
        <v>394</v>
      </c>
      <c s="5" r="B15" t="n">
        <v>0</v>
      </c>
      <c s="5" r="C15" t="n">
        <v>0</v>
      </c>
    </row>
    <row spans="1:3" r="16">
      <c s="3" r="A16" t="s">
        <v>90</v>
      </c>
      <c s="5" r="B16" t="n">
        <v>3</v>
      </c>
      <c s="5" r="C16" t="n">
        <v>-81</v>
      </c>
    </row>
    <row spans="1:3" r="17">
      <c s="3" r="A17" t="s">
        <v>408</v>
      </c>
      <c s="5" r="B17" t="n">
        <v>-204</v>
      </c>
      <c s="5" r="C17" t="n">
        <v>-112</v>
      </c>
    </row>
    <row spans="1:3" r="18">
      <c s="3" r="A18" t="s">
        <v>409</v>
      </c>
      <c s="5" r="B18" t="n">
        <v>0</v>
      </c>
      <c s="5" r="C18" t="n">
        <v>0</v>
      </c>
    </row>
    <row spans="1:3" r="19">
      <c s="3" r="A19" t="s">
        <v>410</v>
      </c>
      <c s="5" r="B19" t="n">
        <v>0</v>
      </c>
      <c s="5" r="C19" t="n">
        <v>0</v>
      </c>
    </row>
    <row spans="1:3" r="20">
      <c s="3" r="A20" t="s">
        <v>370</v>
      </c>
    </row>
    <row spans="1:3" r="21">
      <c s="6" r="A21" t="s">
        <v>406</v>
      </c>
    </row>
    <row spans="1:3" r="22">
      <c s="3" r="A22" t="s">
        <v>407</v>
      </c>
      <c s="5" r="B22" t="n">
        <v>463</v>
      </c>
      <c s="5" r="C22" t="n">
        <v>1220</v>
      </c>
    </row>
    <row spans="1:3" r="23">
      <c s="3" r="A23" t="s">
        <v>393</v>
      </c>
      <c s="5" r="B23" t="n">
        <v>-60</v>
      </c>
      <c s="5" r="C23" t="n">
        <v>-142</v>
      </c>
    </row>
    <row spans="1:3" r="24">
      <c s="3" r="A24" t="s">
        <v>394</v>
      </c>
      <c s="5" r="B24" t="n">
        <v>-180</v>
      </c>
      <c s="5" r="C24" t="n">
        <v>-187</v>
      </c>
    </row>
    <row spans="1:3" r="25">
      <c s="3" r="A25" t="s">
        <v>90</v>
      </c>
      <c s="5" r="B25" t="n">
        <v>-240</v>
      </c>
      <c s="5" r="C25" t="n">
        <v>-329</v>
      </c>
    </row>
    <row spans="1:3" r="26">
      <c s="3" r="A26" t="s">
        <v>408</v>
      </c>
      <c s="5" r="B26" t="n">
        <v>223</v>
      </c>
      <c s="5" r="C26" t="n">
        <v>891</v>
      </c>
    </row>
    <row spans="1:3" r="27">
      <c s="3" r="A27" t="s">
        <v>409</v>
      </c>
      <c s="5" r="B27" t="n">
        <v>46</v>
      </c>
      <c s="5" r="C27" t="n">
        <v>-2</v>
      </c>
    </row>
    <row spans="1:3" r="28">
      <c s="3" r="A28" t="s">
        <v>410</v>
      </c>
      <c s="5" r="B28" t="n">
        <v>0</v>
      </c>
      <c s="5" r="C28" t="n">
        <v>1</v>
      </c>
    </row>
    <row spans="1:3" r="29">
      <c s="3" r="A29" t="s">
        <v>412</v>
      </c>
    </row>
    <row spans="1:3" r="30">
      <c s="6" r="A30" t="s">
        <v>406</v>
      </c>
    </row>
    <row spans="1:3" r="31">
      <c s="3" r="A31" t="s">
        <v>407</v>
      </c>
      <c s="5" r="B31" t="n">
        <v>115</v>
      </c>
      <c s="5" r="C31" t="n">
        <v>115</v>
      </c>
    </row>
    <row spans="1:3" r="32">
      <c s="3" r="A32" t="s">
        <v>393</v>
      </c>
      <c s="5" r="B32" t="n">
        <v>0</v>
      </c>
      <c s="5" r="C32" t="n">
        <v>0</v>
      </c>
    </row>
    <row spans="1:3" r="33">
      <c s="3" r="A33" t="s">
        <v>394</v>
      </c>
      <c s="5" r="B33" t="n">
        <v>0</v>
      </c>
      <c s="5" r="C33" t="n">
        <v>0</v>
      </c>
    </row>
    <row spans="1:3" r="34">
      <c s="3" r="A34" t="s">
        <v>90</v>
      </c>
      <c s="5" r="B34" t="n">
        <v>0</v>
      </c>
      <c s="5" r="C34" t="n">
        <v>0</v>
      </c>
    </row>
    <row spans="1:3" r="35">
      <c s="3" r="A35" t="s">
        <v>408</v>
      </c>
      <c s="5" r="B35" t="n">
        <v>115</v>
      </c>
      <c s="5" r="C35" t="n">
        <v>115</v>
      </c>
    </row>
    <row spans="1:3" r="36">
      <c s="3" r="A36" t="s">
        <v>409</v>
      </c>
      <c s="5" r="B36" t="n">
        <v>0</v>
      </c>
      <c s="5" r="C36" t="n">
        <v>0</v>
      </c>
    </row>
    <row spans="1:3" r="37">
      <c s="3" r="A37" t="s">
        <v>410</v>
      </c>
      <c s="5" r="B37" t="n">
        <v>0</v>
      </c>
      <c s="5" r="C37" t="n">
        <v>0</v>
      </c>
    </row>
    <row spans="1:3" r="38">
      <c s="3" r="A38" t="s">
        <v>232</v>
      </c>
    </row>
    <row spans="1:3" r="39">
      <c s="6" r="A39" t="s">
        <v>406</v>
      </c>
    </row>
    <row spans="1:3" r="40">
      <c s="3" r="A40" t="s">
        <v>407</v>
      </c>
      <c s="5" r="B40" t="n">
        <v>-53</v>
      </c>
      <c s="5" r="C40" t="n">
        <v>-58</v>
      </c>
    </row>
    <row spans="1:3" r="41">
      <c s="3" r="A41" t="s">
        <v>393</v>
      </c>
      <c s="5" r="B41" t="n">
        <v>13</v>
      </c>
      <c s="5" r="C41" t="n">
        <v>0</v>
      </c>
    </row>
    <row spans="1:3" r="42">
      <c s="3" r="A42" t="s">
        <v>394</v>
      </c>
      <c s="5" r="B42" t="n">
        <v>-9</v>
      </c>
      <c s="5" r="C42" t="n">
        <v>-3</v>
      </c>
    </row>
    <row spans="1:3" r="43">
      <c s="3" r="A43" t="s">
        <v>90</v>
      </c>
      <c s="5" r="B43" t="n">
        <v>4</v>
      </c>
      <c s="5" r="C43" t="n">
        <v>-3</v>
      </c>
    </row>
    <row spans="1:3" r="44">
      <c s="3" r="A44" t="s">
        <v>408</v>
      </c>
      <c s="5" r="B44" t="n">
        <v>-49</v>
      </c>
      <c s="5" r="C44" t="n">
        <v>-61</v>
      </c>
    </row>
    <row spans="1:3" r="45">
      <c s="3" r="A45" t="s">
        <v>409</v>
      </c>
      <c s="5" r="B45" t="n">
        <v>1</v>
      </c>
      <c s="5" r="C45" t="n">
        <v>0</v>
      </c>
    </row>
    <row spans="1:3" r="46">
      <c s="3" r="A46" t="s">
        <v>410</v>
      </c>
      <c s="7" r="B46" t="n">
        <v>-1</v>
      </c>
      <c s="5" r="C46" t="n">
        <v>0</v>
      </c>
    </row>
    <row spans="1:3" r="47">
      <c s="3" r="A47" t="s">
        <v>413</v>
      </c>
    </row>
    <row spans="1:3" r="48">
      <c s="6" r="A48" t="s">
        <v>406</v>
      </c>
    </row>
    <row spans="1:3" r="49">
      <c s="3" r="A49" t="s">
        <v>408</v>
      </c>
      <c s="5" r="C49" t="n">
        <v>-20</v>
      </c>
    </row>
    <row spans="1:3" r="50">
      <c s="3" r="A50" t="s">
        <v>414</v>
      </c>
    </row>
    <row spans="1:3" r="51">
      <c s="6" r="A51" t="s">
        <v>406</v>
      </c>
    </row>
    <row spans="1:3" r="52">
      <c s="3" r="A52" t="s">
        <v>393</v>
      </c>
      <c s="5" r="C52" t="n">
        <v>40</v>
      </c>
    </row>
    <row spans="1:3" r="53">
      <c s="3" r="A53" t="s">
        <v>394</v>
      </c>
      <c s="5" r="C53" t="n">
        <v>-40</v>
      </c>
    </row>
    <row spans="1:3" r="54">
      <c s="3" r="A54" t="s">
        <v>415</v>
      </c>
    </row>
    <row spans="1:3" r="55">
      <c s="6" r="A55" t="s">
        <v>406</v>
      </c>
    </row>
    <row spans="1:3" r="56">
      <c s="3" r="A56" t="s">
        <v>408</v>
      </c>
      <c s="7" r="C56" t="n">
        <v>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6</v>
      </c>
      <c s="2" r="B1" t="s">
        <v>1</v>
      </c>
    </row>
    <row spans="1:3" r="2">
      <c s="2" r="B2" t="s">
        <v>2</v>
      </c>
      <c s="2" r="C2" t="s">
        <v>66</v>
      </c>
    </row>
    <row spans="1:3" r="3">
      <c s="6" r="A3" t="s">
        <v>417</v>
      </c>
    </row>
    <row spans="1:3" r="4">
      <c s="3" r="A4" t="s">
        <v>75</v>
      </c>
      <c s="7" r="B4" t="n">
        <v>62</v>
      </c>
      <c s="7" r="C4" t="n">
        <v>31</v>
      </c>
    </row>
    <row spans="1:3" r="5">
      <c s="3" r="A5" t="s">
        <v>68</v>
      </c>
      <c s="5" r="B5" t="n">
        <v>9061</v>
      </c>
      <c s="5" r="C5" t="n">
        <v>8414</v>
      </c>
    </row>
    <row spans="1:3" r="6">
      <c s="3" r="A6" t="s">
        <v>69</v>
      </c>
      <c s="5" r="B6" t="n">
        <v>4938</v>
      </c>
      <c s="5" r="C6" t="n">
        <v>4419</v>
      </c>
    </row>
    <row spans="1:3" r="7">
      <c s="3" r="A7" t="s">
        <v>418</v>
      </c>
      <c s="5" r="B7" t="n">
        <v>1281</v>
      </c>
      <c s="5" r="C7" t="n">
        <v>1445</v>
      </c>
    </row>
    <row spans="1:3" r="8">
      <c s="3" r="A8" t="s">
        <v>419</v>
      </c>
      <c s="5" r="B8" t="n">
        <v>-32</v>
      </c>
      <c s="5" r="C8" t="n">
        <v>-266</v>
      </c>
    </row>
    <row spans="1:3" r="9">
      <c s="3" r="A9" t="s">
        <v>393</v>
      </c>
      <c s="5" r="B9" t="n">
        <v>-44</v>
      </c>
      <c s="5" r="C9" t="n">
        <v>-223</v>
      </c>
    </row>
    <row spans="1:3" r="10">
      <c s="3" r="A10" t="s">
        <v>420</v>
      </c>
    </row>
    <row spans="1:3" r="11">
      <c s="6" r="A11" t="s">
        <v>417</v>
      </c>
    </row>
    <row spans="1:3" r="12">
      <c s="3" r="A12" t="s">
        <v>393</v>
      </c>
      <c s="5" r="B12" t="n">
        <v>3</v>
      </c>
      <c s="5" r="C12" t="n">
        <v>-81</v>
      </c>
    </row>
    <row spans="1:3" r="13">
      <c s="3" r="A13" t="s">
        <v>421</v>
      </c>
    </row>
    <row spans="1:3" r="14">
      <c s="6" r="A14" t="s">
        <v>417</v>
      </c>
    </row>
    <row spans="1:3" r="15">
      <c s="3" r="A15" t="s">
        <v>393</v>
      </c>
      <c s="5" r="B15" t="n">
        <v>-60</v>
      </c>
      <c s="5" r="C15" t="n">
        <v>-142</v>
      </c>
    </row>
    <row spans="1:3" r="16">
      <c s="3" r="A16" t="s">
        <v>232</v>
      </c>
    </row>
    <row spans="1:3" r="17">
      <c s="6" r="A17" t="s">
        <v>417</v>
      </c>
    </row>
    <row spans="1:3" r="18">
      <c s="3" r="A18" t="s">
        <v>393</v>
      </c>
      <c s="5" r="B18" t="n">
        <v>13</v>
      </c>
      <c s="5" r="C18" t="n">
        <v>0</v>
      </c>
    </row>
    <row spans="1:3" r="19">
      <c s="3" r="A19" t="s">
        <v>422</v>
      </c>
    </row>
    <row spans="1:3" r="20">
      <c s="6" r="A20" t="s">
        <v>417</v>
      </c>
    </row>
    <row spans="1:3" r="21">
      <c s="3" r="A21" t="s">
        <v>78</v>
      </c>
      <c s="5" r="B21" t="n">
        <v>189</v>
      </c>
      <c s="5" r="C21" t="n">
        <v>190</v>
      </c>
    </row>
    <row spans="1:3" r="22">
      <c s="3" r="A22" t="s">
        <v>423</v>
      </c>
    </row>
    <row spans="1:3" r="23">
      <c s="6" r="A23" t="s">
        <v>417</v>
      </c>
    </row>
    <row spans="1:3" r="24">
      <c s="3" r="A24" t="s">
        <v>418</v>
      </c>
      <c s="5" r="B24" t="n">
        <v>180</v>
      </c>
      <c s="5" r="C24" t="n">
        <v>188</v>
      </c>
    </row>
    <row spans="1:3" r="25">
      <c s="3" r="A25" t="s">
        <v>419</v>
      </c>
      <c s="5" r="B25" t="n">
        <v>0</v>
      </c>
      <c s="5" r="C25" t="n">
        <v>-1</v>
      </c>
    </row>
    <row spans="1:3" r="26">
      <c s="3" r="A26" t="s">
        <v>78</v>
      </c>
      <c s="5" r="B26" t="n">
        <v>180</v>
      </c>
      <c s="5" r="C26" t="n">
        <v>187</v>
      </c>
    </row>
    <row spans="1:3" r="27">
      <c s="3" r="A27" t="s">
        <v>424</v>
      </c>
    </row>
    <row spans="1:3" r="28">
      <c s="6" r="A28" t="s">
        <v>417</v>
      </c>
    </row>
    <row spans="1:3" r="29">
      <c s="3" r="A29" t="s">
        <v>75</v>
      </c>
      <c s="5" r="B29" t="n">
        <v>43</v>
      </c>
      <c s="5" r="C29" t="n">
        <v>61</v>
      </c>
    </row>
    <row spans="1:3" r="30">
      <c s="3" r="A30" t="s">
        <v>68</v>
      </c>
      <c s="5" r="B30" t="n">
        <v>33</v>
      </c>
      <c s="5" r="C30" t="n">
        <v>-46</v>
      </c>
    </row>
    <row spans="1:3" r="31">
      <c s="3" r="A31" t="s">
        <v>69</v>
      </c>
      <c s="5" r="B31" t="n">
        <v>104</v>
      </c>
      <c s="5" r="C31" t="n">
        <v>173</v>
      </c>
    </row>
    <row spans="1:3" r="32">
      <c s="3" r="A32" t="s">
        <v>425</v>
      </c>
    </row>
    <row spans="1:3" r="33">
      <c s="6" r="A33" t="s">
        <v>417</v>
      </c>
    </row>
    <row spans="1:3" r="34">
      <c s="3" r="A34" t="s">
        <v>75</v>
      </c>
      <c s="5" r="B34" t="n">
        <v>8</v>
      </c>
      <c s="5" r="C34" t="n">
        <v>3</v>
      </c>
    </row>
    <row spans="1:3" r="35">
      <c s="3" r="A35" t="s">
        <v>418</v>
      </c>
      <c s="5" r="B35" t="n">
        <v>8</v>
      </c>
      <c s="5" r="C35" t="n">
        <v>3</v>
      </c>
    </row>
    <row spans="1:3" r="36">
      <c s="3" r="A36" t="s">
        <v>419</v>
      </c>
      <c s="5" r="B36" t="n">
        <v>1</v>
      </c>
      <c s="5" r="C36" t="n">
        <v>0</v>
      </c>
    </row>
    <row spans="1:3" r="37">
      <c s="3" r="A37" t="s">
        <v>78</v>
      </c>
      <c s="7" r="B37" t="n">
        <v>9</v>
      </c>
      <c s="5" r="C37" t="n">
        <v>3</v>
      </c>
    </row>
    <row spans="1:3" r="38">
      <c s="3" r="A38" t="s">
        <v>426</v>
      </c>
    </row>
    <row spans="1:3" r="39">
      <c s="6" r="A39" t="s">
        <v>417</v>
      </c>
    </row>
    <row spans="1:3" r="40">
      <c s="3" r="A40" t="s">
        <v>393</v>
      </c>
      <c s="7" r="C40" t="n">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7</v>
      </c>
      <c s="2" r="B1" t="s">
        <v>1</v>
      </c>
    </row>
    <row spans="1:3" r="2">
      <c s="2" r="B2" t="s">
        <v>2</v>
      </c>
      <c s="2" r="C2" t="s">
        <v>66</v>
      </c>
    </row>
    <row spans="1:3" r="3">
      <c s="6" r="A3" t="s">
        <v>428</v>
      </c>
    </row>
    <row spans="1:3" r="4">
      <c s="3" r="A4" t="s">
        <v>68</v>
      </c>
      <c s="7" r="B4" t="n">
        <v>9061</v>
      </c>
      <c s="7" r="C4" t="n">
        <v>8414</v>
      </c>
    </row>
    <row spans="1:3" r="5">
      <c s="3" r="A5" t="s">
        <v>429</v>
      </c>
      <c s="5" r="B5" t="n">
        <v>1288</v>
      </c>
      <c s="5" r="C5" t="n">
        <v>1449</v>
      </c>
    </row>
    <row spans="1:3" r="6">
      <c s="3" r="A6" t="s">
        <v>74</v>
      </c>
      <c s="5" r="B6" t="n">
        <v>7</v>
      </c>
      <c s="5" r="C6" t="n">
        <v>4</v>
      </c>
    </row>
    <row spans="1:3" r="7">
      <c s="3" r="A7" t="s">
        <v>76</v>
      </c>
      <c s="5" r="B7" t="n">
        <v>1281</v>
      </c>
      <c s="5" r="C7" t="n">
        <v>1445</v>
      </c>
    </row>
    <row spans="1:3" r="8">
      <c s="3" r="A8" t="s">
        <v>430</v>
      </c>
    </row>
    <row spans="1:3" r="9">
      <c s="6" r="A9" t="s">
        <v>428</v>
      </c>
    </row>
    <row spans="1:3" r="10">
      <c s="3" r="A10" t="s">
        <v>68</v>
      </c>
      <c s="5" r="B10" t="n">
        <v>8459</v>
      </c>
      <c s="5" r="C10" t="n">
        <v>7898</v>
      </c>
    </row>
    <row spans="1:3" r="11">
      <c s="3" r="A11" t="s">
        <v>429</v>
      </c>
      <c s="5" r="B11" t="n">
        <v>1298</v>
      </c>
      <c s="5" r="C11" t="n">
        <v>1625</v>
      </c>
    </row>
    <row spans="1:3" r="12">
      <c s="3" r="A12" t="s">
        <v>431</v>
      </c>
    </row>
    <row spans="1:3" r="13">
      <c s="6" r="A13" t="s">
        <v>428</v>
      </c>
    </row>
    <row spans="1:3" r="14">
      <c s="3" r="A14" t="s">
        <v>68</v>
      </c>
      <c s="5" r="B14" t="n">
        <v>4031</v>
      </c>
      <c s="5" r="C14" t="n">
        <v>3799</v>
      </c>
    </row>
    <row spans="1:3" r="15">
      <c s="3" r="A15" t="s">
        <v>429</v>
      </c>
      <c s="5" r="B15" t="n">
        <v>1004</v>
      </c>
      <c s="5" r="C15" t="n">
        <v>1042</v>
      </c>
    </row>
    <row spans="1:3" r="16">
      <c s="3" r="A16" t="s">
        <v>432</v>
      </c>
    </row>
    <row spans="1:3" r="17">
      <c s="6" r="A17" t="s">
        <v>428</v>
      </c>
    </row>
    <row spans="1:3" r="18">
      <c s="3" r="A18" t="s">
        <v>68</v>
      </c>
      <c s="5" r="B18" t="n">
        <v>1763</v>
      </c>
      <c s="5" r="C18" t="n">
        <v>1641</v>
      </c>
    </row>
    <row spans="1:3" r="19">
      <c s="3" r="A19" t="s">
        <v>429</v>
      </c>
      <c s="5" r="B19" t="n">
        <v>392</v>
      </c>
      <c s="5" r="C19" t="n">
        <v>485</v>
      </c>
    </row>
    <row spans="1:3" r="20">
      <c s="3" r="A20" t="s">
        <v>433</v>
      </c>
    </row>
    <row spans="1:3" r="21">
      <c s="6" r="A21" t="s">
        <v>428</v>
      </c>
    </row>
    <row spans="1:3" r="22">
      <c s="3" r="A22" t="s">
        <v>68</v>
      </c>
      <c s="5" r="B22" t="n">
        <v>440</v>
      </c>
      <c s="5" r="C22" t="n">
        <v>401</v>
      </c>
    </row>
    <row spans="1:3" r="23">
      <c s="3" r="A23" t="s">
        <v>429</v>
      </c>
      <c s="5" r="B23" t="n">
        <v>81</v>
      </c>
      <c s="5" r="C23" t="n">
        <v>98</v>
      </c>
    </row>
    <row spans="1:3" r="24">
      <c s="3" r="A24" t="s">
        <v>434</v>
      </c>
    </row>
    <row spans="1:3" r="25">
      <c s="6" r="A25" t="s">
        <v>428</v>
      </c>
    </row>
    <row spans="1:3" r="26">
      <c s="3" r="A26" t="s">
        <v>68</v>
      </c>
      <c s="5" r="B26" t="n">
        <v>1020</v>
      </c>
      <c s="5" r="C26" t="n">
        <v>886</v>
      </c>
    </row>
    <row spans="1:3" r="27">
      <c s="3" r="A27" t="s">
        <v>429</v>
      </c>
      <c s="5" r="B27" t="n">
        <v>371</v>
      </c>
      <c s="5" r="C27" t="n">
        <v>330</v>
      </c>
    </row>
    <row spans="1:3" r="28">
      <c s="3" r="A28" t="s">
        <v>435</v>
      </c>
    </row>
    <row spans="1:3" r="29">
      <c s="6" r="A29" t="s">
        <v>428</v>
      </c>
    </row>
    <row spans="1:3" r="30">
      <c s="3" r="A30" t="s">
        <v>68</v>
      </c>
      <c s="5" r="B30" t="n">
        <v>245</v>
      </c>
      <c s="5" r="C30" t="n">
        <v>179</v>
      </c>
    </row>
    <row spans="1:3" r="31">
      <c s="3" r="A31" t="s">
        <v>429</v>
      </c>
      <c s="5" r="B31" t="n">
        <v>50</v>
      </c>
      <c s="5" r="C31" t="n">
        <v>36</v>
      </c>
    </row>
    <row spans="1:3" r="32">
      <c s="3" r="A32" t="s">
        <v>436</v>
      </c>
    </row>
    <row spans="1:3" r="33">
      <c s="6" r="A33" t="s">
        <v>428</v>
      </c>
    </row>
    <row spans="1:3" r="34">
      <c s="3" r="A34" t="s">
        <v>68</v>
      </c>
      <c s="5" r="B34" t="n">
        <v>945</v>
      </c>
      <c s="5" r="C34" t="n">
        <v>966</v>
      </c>
    </row>
    <row spans="1:3" r="35">
      <c s="3" r="A35" t="s">
        <v>429</v>
      </c>
      <c s="5" r="B35" t="n">
        <v>171</v>
      </c>
      <c s="5" r="C35" t="n">
        <v>258</v>
      </c>
    </row>
    <row spans="1:3" r="36">
      <c s="3" r="A36" t="s">
        <v>437</v>
      </c>
    </row>
    <row spans="1:3" r="37">
      <c s="6" r="A37" t="s">
        <v>428</v>
      </c>
    </row>
    <row spans="1:3" r="38">
      <c s="3" r="A38" t="s">
        <v>68</v>
      </c>
      <c s="5" r="B38" t="n">
        <v>574</v>
      </c>
      <c s="5" r="C38" t="n">
        <v>555</v>
      </c>
    </row>
    <row spans="1:3" r="39">
      <c s="3" r="A39" t="s">
        <v>429</v>
      </c>
      <c s="5" r="B39" t="n">
        <v>153</v>
      </c>
      <c s="5" r="C39" t="n">
        <v>147</v>
      </c>
    </row>
    <row spans="1:3" r="40">
      <c s="3" r="A40" t="s">
        <v>438</v>
      </c>
    </row>
    <row spans="1:3" r="41">
      <c s="6" r="A41" t="s">
        <v>428</v>
      </c>
    </row>
    <row spans="1:3" r="42">
      <c s="3" r="A42" t="s">
        <v>68</v>
      </c>
      <c s="5" r="B42" t="n">
        <v>15</v>
      </c>
      <c s="5" r="C42" t="n">
        <v>26</v>
      </c>
    </row>
    <row spans="1:3" r="43">
      <c s="3" r="A43" t="s">
        <v>429</v>
      </c>
      <c s="5" r="B43" t="n">
        <v>-771</v>
      </c>
      <c s="5" r="C43" t="n">
        <v>-624</v>
      </c>
    </row>
    <row spans="1:3" r="44">
      <c s="3" r="A44" t="s">
        <v>439</v>
      </c>
    </row>
    <row spans="1:3" r="45">
      <c s="6" r="A45" t="s">
        <v>428</v>
      </c>
    </row>
    <row spans="1:3" r="46">
      <c s="3" r="A46" t="s">
        <v>68</v>
      </c>
      <c s="5" r="B46" t="n">
        <v>28</v>
      </c>
      <c s="5" r="C46" t="n">
        <v>-39</v>
      </c>
    </row>
    <row spans="1:3" r="47">
      <c s="3" r="A47" t="s">
        <v>429</v>
      </c>
      <c s="7" r="B47" t="n">
        <v>-163</v>
      </c>
      <c s="7" r="C47" t="n">
        <v>-3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440</v>
      </c>
      <c s="2" r="B1" t="s">
        <v>2</v>
      </c>
      <c s="2" r="C1" t="s">
        <v>31</v>
      </c>
    </row>
    <row spans="1:3" r="2">
      <c s="6" r="A2" t="s">
        <v>441</v>
      </c>
    </row>
    <row spans="1:3" r="3">
      <c s="3" r="A3" t="s">
        <v>35</v>
      </c>
      <c s="7" r="B3" t="n">
        <v>3526</v>
      </c>
      <c s="7" r="C3" t="n">
        <v>3241</v>
      </c>
    </row>
    <row spans="1:3" r="4">
      <c s="3" r="A4" t="s">
        <v>36</v>
      </c>
      <c s="5" r="B4" t="n">
        <v>4896</v>
      </c>
      <c s="5" r="C4" t="n">
        <v>4838</v>
      </c>
    </row>
    <row spans="1:3" r="5">
      <c s="3" r="A5" t="s">
        <v>39</v>
      </c>
      <c s="5" r="B5" t="n">
        <v>3572</v>
      </c>
      <c s="5" r="C5" t="n">
        <v>3520</v>
      </c>
    </row>
    <row spans="1:3" r="6">
      <c s="3" r="A6" t="s">
        <v>430</v>
      </c>
    </row>
    <row spans="1:3" r="7">
      <c s="6" r="A7" t="s">
        <v>441</v>
      </c>
    </row>
    <row spans="1:3" r="8">
      <c s="3" r="A8" t="s">
        <v>35</v>
      </c>
      <c s="5" r="B8" t="n">
        <v>3218</v>
      </c>
      <c s="5" r="C8" t="n">
        <v>2949</v>
      </c>
    </row>
    <row spans="1:3" r="9">
      <c s="3" r="A9" t="s">
        <v>36</v>
      </c>
      <c s="5" r="B9" t="n">
        <v>4610</v>
      </c>
      <c s="5" r="C9" t="n">
        <v>4536</v>
      </c>
    </row>
    <row spans="1:3" r="10">
      <c s="3" r="A10" t="s">
        <v>39</v>
      </c>
      <c s="5" r="B10" t="n">
        <v>2444</v>
      </c>
      <c s="5" r="C10" t="n">
        <v>2458</v>
      </c>
    </row>
    <row spans="1:3" r="11">
      <c s="3" r="A11" t="s">
        <v>431</v>
      </c>
    </row>
    <row spans="1:3" r="12">
      <c s="6" r="A12" t="s">
        <v>441</v>
      </c>
    </row>
    <row spans="1:3" r="13">
      <c s="3" r="A13" t="s">
        <v>35</v>
      </c>
      <c s="5" r="B13" t="n">
        <v>1571</v>
      </c>
      <c s="5" r="C13" t="n">
        <v>1689</v>
      </c>
    </row>
    <row spans="1:3" r="14">
      <c s="3" r="A14" t="s">
        <v>36</v>
      </c>
      <c s="5" r="B14" t="n">
        <v>2268</v>
      </c>
      <c s="5" r="C14" t="n">
        <v>2363</v>
      </c>
    </row>
    <row spans="1:3" r="15">
      <c s="3" r="A15" t="s">
        <v>39</v>
      </c>
      <c s="5" r="B15" t="n">
        <v>738</v>
      </c>
      <c s="5" r="C15" t="n">
        <v>742</v>
      </c>
    </row>
    <row spans="1:3" r="16">
      <c s="3" r="A16" t="s">
        <v>432</v>
      </c>
    </row>
    <row spans="1:3" r="17">
      <c s="6" r="A17" t="s">
        <v>441</v>
      </c>
    </row>
    <row spans="1:3" r="18">
      <c s="3" r="A18" t="s">
        <v>35</v>
      </c>
      <c s="5" r="B18" t="n">
        <v>569</v>
      </c>
      <c s="5" r="C18" t="n">
        <v>378</v>
      </c>
    </row>
    <row spans="1:3" r="19">
      <c s="3" r="A19" t="s">
        <v>36</v>
      </c>
      <c s="5" r="B19" t="n">
        <v>939</v>
      </c>
      <c s="5" r="C19" t="n">
        <v>929</v>
      </c>
    </row>
    <row spans="1:3" r="20">
      <c s="3" r="A20" t="s">
        <v>39</v>
      </c>
      <c s="5" r="B20" t="n">
        <v>586</v>
      </c>
      <c s="5" r="C20" t="n">
        <v>589</v>
      </c>
    </row>
    <row spans="1:3" r="21">
      <c s="3" r="A21" t="s">
        <v>433</v>
      </c>
    </row>
    <row spans="1:3" r="22">
      <c s="6" r="A22" t="s">
        <v>441</v>
      </c>
    </row>
    <row spans="1:3" r="23">
      <c s="3" r="A23" t="s">
        <v>35</v>
      </c>
      <c s="5" r="B23" t="n">
        <v>261</v>
      </c>
      <c s="5" r="C23" t="n">
        <v>194</v>
      </c>
    </row>
    <row spans="1:3" r="24">
      <c s="3" r="A24" t="s">
        <v>36</v>
      </c>
      <c s="5" r="B24" t="n">
        <v>200</v>
      </c>
      <c s="5" r="C24" t="n">
        <v>210</v>
      </c>
    </row>
    <row spans="1:3" r="25">
      <c s="3" r="A25" t="s">
        <v>39</v>
      </c>
      <c s="5" r="B25" t="n">
        <v>47</v>
      </c>
      <c s="5" r="C25" t="n">
        <v>50</v>
      </c>
    </row>
    <row spans="1:3" r="26">
      <c s="3" r="A26" t="s">
        <v>434</v>
      </c>
    </row>
    <row spans="1:3" r="27">
      <c s="6" r="A27" t="s">
        <v>441</v>
      </c>
    </row>
    <row spans="1:3" r="28">
      <c s="3" r="A28" t="s">
        <v>35</v>
      </c>
      <c s="5" r="B28" t="n">
        <v>90</v>
      </c>
      <c s="5" r="C28" t="n">
        <v>74</v>
      </c>
    </row>
    <row spans="1:3" r="29">
      <c s="3" r="A29" t="s">
        <v>36</v>
      </c>
      <c s="5" r="B29" t="n">
        <v>428</v>
      </c>
      <c s="5" r="C29" t="n">
        <v>375</v>
      </c>
    </row>
    <row spans="1:3" r="30">
      <c s="3" r="A30" t="s">
        <v>39</v>
      </c>
      <c s="5" r="B30" t="n">
        <v>224</v>
      </c>
      <c s="5" r="C30" t="n">
        <v>234</v>
      </c>
    </row>
    <row spans="1:3" r="31">
      <c s="3" r="A31" t="s">
        <v>435</v>
      </c>
    </row>
    <row spans="1:3" r="32">
      <c s="6" r="A32" t="s">
        <v>441</v>
      </c>
    </row>
    <row spans="1:3" r="33">
      <c s="3" r="A33" t="s">
        <v>35</v>
      </c>
      <c s="5" r="B33" t="n">
        <v>116</v>
      </c>
      <c s="5" r="C33" t="n">
        <v>129</v>
      </c>
    </row>
    <row spans="1:3" r="34">
      <c s="3" r="A34" t="s">
        <v>36</v>
      </c>
      <c s="5" r="B34" t="n">
        <v>170</v>
      </c>
      <c s="5" r="C34" t="n">
        <v>146</v>
      </c>
    </row>
    <row spans="1:3" r="35">
      <c s="3" r="A35" t="s">
        <v>39</v>
      </c>
      <c s="5" r="B35" t="n">
        <v>236</v>
      </c>
      <c s="5" r="C35" t="n">
        <v>223</v>
      </c>
    </row>
    <row spans="1:3" r="36">
      <c s="3" r="A36" t="s">
        <v>436</v>
      </c>
    </row>
    <row spans="1:3" r="37">
      <c s="6" r="A37" t="s">
        <v>441</v>
      </c>
    </row>
    <row spans="1:3" r="38">
      <c s="3" r="A38" t="s">
        <v>35</v>
      </c>
      <c s="5" r="B38" t="n">
        <v>519</v>
      </c>
      <c s="5" r="C38" t="n">
        <v>409</v>
      </c>
    </row>
    <row spans="1:3" r="39">
      <c s="3" r="A39" t="s">
        <v>36</v>
      </c>
      <c s="5" r="B39" t="n">
        <v>558</v>
      </c>
      <c s="5" r="C39" t="n">
        <v>478</v>
      </c>
    </row>
    <row spans="1:3" r="40">
      <c s="3" r="A40" t="s">
        <v>39</v>
      </c>
      <c s="5" r="B40" t="n">
        <v>120</v>
      </c>
      <c s="5" r="C40" t="n">
        <v>109</v>
      </c>
    </row>
    <row spans="1:3" r="41">
      <c s="3" r="A41" t="s">
        <v>437</v>
      </c>
    </row>
    <row spans="1:3" r="42">
      <c s="6" r="A42" t="s">
        <v>441</v>
      </c>
    </row>
    <row spans="1:3" r="43">
      <c s="3" r="A43" t="s">
        <v>35</v>
      </c>
      <c s="5" r="B43" t="n">
        <v>298</v>
      </c>
      <c s="5" r="C43" t="n">
        <v>270</v>
      </c>
    </row>
    <row spans="1:3" r="44">
      <c s="3" r="A44" t="s">
        <v>36</v>
      </c>
      <c s="5" r="B44" t="n">
        <v>306</v>
      </c>
      <c s="5" r="C44" t="n">
        <v>306</v>
      </c>
    </row>
    <row spans="1:3" r="45">
      <c s="3" r="A45" t="s">
        <v>39</v>
      </c>
      <c s="5" r="B45" t="n">
        <v>123</v>
      </c>
      <c s="5" r="C45" t="n">
        <v>125</v>
      </c>
    </row>
    <row spans="1:3" r="46">
      <c s="3" r="A46" t="s">
        <v>438</v>
      </c>
    </row>
    <row spans="1:3" r="47">
      <c s="6" r="A47" t="s">
        <v>441</v>
      </c>
    </row>
    <row spans="1:3" r="48">
      <c s="3" r="A48" t="s">
        <v>35</v>
      </c>
      <c s="5" r="B48" t="n">
        <v>92</v>
      </c>
      <c s="5" r="C48" t="n">
        <v>76</v>
      </c>
    </row>
    <row spans="1:3" r="49">
      <c s="3" r="A49" t="s">
        <v>36</v>
      </c>
      <c s="5" r="B49" t="n">
        <v>47</v>
      </c>
      <c s="5" r="C49" t="n">
        <v>35</v>
      </c>
    </row>
    <row spans="1:3" r="50">
      <c s="3" r="A50" t="s">
        <v>39</v>
      </c>
      <c s="5" r="B50" t="n">
        <v>493</v>
      </c>
      <c s="5" r="C50" t="n">
        <v>511</v>
      </c>
    </row>
    <row spans="1:3" r="51">
      <c s="3" r="A51" t="s">
        <v>439</v>
      </c>
    </row>
    <row spans="1:3" r="52">
      <c s="6" r="A52" t="s">
        <v>441</v>
      </c>
    </row>
    <row spans="1:3" r="53">
      <c s="3" r="A53" t="s">
        <v>35</v>
      </c>
      <c s="5" r="B53" t="n">
        <v>10</v>
      </c>
      <c s="5" r="C53" t="n">
        <v>22</v>
      </c>
    </row>
    <row spans="1:3" r="54">
      <c s="3" r="A54" t="s">
        <v>36</v>
      </c>
      <c s="5" r="B54" t="n">
        <v>-20</v>
      </c>
      <c s="5" r="C54" t="n">
        <v>-4</v>
      </c>
    </row>
    <row spans="1:3" r="55">
      <c s="3" r="A55" t="s">
        <v>39</v>
      </c>
      <c s="7" r="B55" t="n">
        <v>1005</v>
      </c>
      <c s="7" r="C55" t="n">
        <v>9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r="A1" t="s">
        <v>442</v>
      </c>
      <c s="2" r="B1" t="s">
        <v>443</v>
      </c>
    </row>
    <row spans="1:2" r="2">
      <c s="6" r="A2" t="s">
        <v>161</v>
      </c>
    </row>
    <row spans="1:2" r="3">
      <c s="3" r="A3" t="s">
        <v>444</v>
      </c>
      <c s="7" r="B3" t="n">
        <v>1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66</v>
      </c>
    </row>
    <row spans="1:3" r="3">
      <c s="6" r="A3" t="s">
        <v>84</v>
      </c>
    </row>
    <row spans="1:3" r="4">
      <c s="3" r="A4" t="s">
        <v>85</v>
      </c>
      <c s="7" r="B4" t="n">
        <v>1249</v>
      </c>
      <c s="7" r="C4" t="n">
        <v>1179</v>
      </c>
    </row>
    <row spans="1:3" r="5">
      <c s="6" r="A5" t="s">
        <v>86</v>
      </c>
    </row>
    <row spans="1:3" r="6">
      <c s="3" r="A6" t="s">
        <v>87</v>
      </c>
      <c s="5" r="B6" t="n">
        <v>3</v>
      </c>
      <c s="5" r="C6" t="n">
        <v>-81</v>
      </c>
    </row>
    <row spans="1:3" r="7">
      <c s="3" r="A7" t="s">
        <v>88</v>
      </c>
      <c s="5" r="B7" t="n">
        <v>-240</v>
      </c>
      <c s="5" r="C7" t="n">
        <v>-329</v>
      </c>
    </row>
    <row spans="1:3" r="8">
      <c s="3" r="A8" t="s">
        <v>89</v>
      </c>
      <c s="5" r="B8" t="n">
        <v>4</v>
      </c>
      <c s="5" r="C8" t="n">
        <v>-3</v>
      </c>
    </row>
    <row spans="1:3" r="9">
      <c s="3" r="A9" t="s">
        <v>90</v>
      </c>
      <c s="5" r="B9" t="n">
        <v>-233</v>
      </c>
      <c s="5" r="C9" t="n">
        <v>-413</v>
      </c>
    </row>
    <row spans="1:3" r="10">
      <c s="3" r="A10" t="s">
        <v>91</v>
      </c>
      <c s="7" r="B10" t="n">
        <v>1016</v>
      </c>
      <c s="7" r="C10" t="n">
        <v>7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6</v>
      </c>
    </row>
    <row spans="1:3" r="3">
      <c s="6" r="A3" t="s">
        <v>93</v>
      </c>
    </row>
    <row spans="1:3" r="4">
      <c s="3" r="A4" t="s">
        <v>85</v>
      </c>
      <c s="7" r="B4" t="n">
        <v>1249</v>
      </c>
      <c s="7" r="C4" t="n">
        <v>1179</v>
      </c>
    </row>
    <row spans="1:3" r="5">
      <c s="6" r="A5" t="s">
        <v>94</v>
      </c>
    </row>
    <row spans="1:3" r="6">
      <c s="3" r="A6" t="s">
        <v>95</v>
      </c>
      <c s="5" r="B6" t="n">
        <v>173</v>
      </c>
      <c s="5" r="C6" t="n">
        <v>154</v>
      </c>
    </row>
    <row spans="1:3" r="7">
      <c s="3" r="A7" t="s">
        <v>96</v>
      </c>
      <c s="5" r="B7" t="n">
        <v>-50</v>
      </c>
      <c s="5" r="C7" t="n">
        <v>-31</v>
      </c>
    </row>
    <row spans="1:3" r="8">
      <c s="3" r="A8" t="s">
        <v>97</v>
      </c>
      <c s="5" r="B8" t="n">
        <v>57</v>
      </c>
      <c s="5" r="C8" t="n">
        <v>54</v>
      </c>
    </row>
    <row spans="1:3" r="9">
      <c s="3" r="A9" t="s">
        <v>98</v>
      </c>
      <c s="5" r="B9" t="n">
        <v>7</v>
      </c>
      <c s="5" r="C9" t="n">
        <v>11</v>
      </c>
    </row>
    <row spans="1:3" r="10">
      <c s="3" r="A10" t="s">
        <v>99</v>
      </c>
      <c s="5" r="B10" t="n">
        <v>-61</v>
      </c>
      <c s="5" r="C10" t="n">
        <v>32</v>
      </c>
    </row>
    <row spans="1:3" r="11">
      <c s="6" r="A11" t="s">
        <v>100</v>
      </c>
    </row>
    <row spans="1:3" r="12">
      <c s="3" r="A12" t="s">
        <v>101</v>
      </c>
      <c s="5" r="B12" t="n">
        <v>-284</v>
      </c>
      <c s="5" r="C12" t="n">
        <v>52</v>
      </c>
    </row>
    <row spans="1:3" r="13">
      <c s="3" r="A13" t="s">
        <v>102</v>
      </c>
      <c s="5" r="B13" t="n">
        <v>-62</v>
      </c>
      <c s="5" r="C13" t="n">
        <v>-100</v>
      </c>
    </row>
    <row spans="1:3" r="14">
      <c s="3" r="A14" t="s">
        <v>103</v>
      </c>
      <c s="5" r="B14" t="n">
        <v>-63</v>
      </c>
      <c s="5" r="C14" t="n">
        <v>-73</v>
      </c>
    </row>
    <row spans="1:3" r="15">
      <c s="3" r="A15" t="s">
        <v>104</v>
      </c>
      <c s="5" r="B15" t="n">
        <v>-245</v>
      </c>
      <c s="5" r="C15" t="n">
        <v>-787</v>
      </c>
    </row>
    <row spans="1:3" r="16">
      <c s="3" r="A16" t="s">
        <v>105</v>
      </c>
      <c s="5" r="B16" t="n">
        <v>721</v>
      </c>
      <c s="5" r="C16" t="n">
        <v>491</v>
      </c>
    </row>
    <row spans="1:3" r="17">
      <c s="6" r="A17" t="s">
        <v>106</v>
      </c>
    </row>
    <row spans="1:3" r="18">
      <c s="3" r="A18" t="s">
        <v>107</v>
      </c>
      <c s="5" r="B18" t="n">
        <v>-1279</v>
      </c>
      <c s="5" r="C18" t="n">
        <v>-1188</v>
      </c>
    </row>
    <row spans="1:3" r="19">
      <c s="3" r="A19" t="s">
        <v>108</v>
      </c>
      <c s="5" r="B19" t="n">
        <v>562</v>
      </c>
      <c s="5" r="C19" t="n">
        <v>721</v>
      </c>
    </row>
    <row spans="1:3" r="20">
      <c s="3" r="A20" t="s">
        <v>109</v>
      </c>
      <c s="5" r="B20" t="n">
        <v>960</v>
      </c>
      <c s="5" r="C20" t="n">
        <v>450</v>
      </c>
    </row>
    <row spans="1:3" r="21">
      <c s="3" r="A21" t="s">
        <v>110</v>
      </c>
      <c s="5" r="B21" t="n">
        <v>0</v>
      </c>
      <c s="5" r="C21" t="n">
        <v>-50</v>
      </c>
    </row>
    <row spans="1:3" r="22">
      <c s="3" r="A22" t="s">
        <v>111</v>
      </c>
      <c s="5" r="B22" t="n">
        <v>-277</v>
      </c>
      <c s="5" r="C22" t="n">
        <v>-327</v>
      </c>
    </row>
    <row spans="1:3" r="23">
      <c s="3" r="A23" t="s">
        <v>112</v>
      </c>
      <c s="5" r="B23" t="n">
        <v>0</v>
      </c>
      <c s="5" r="C23" t="n">
        <v>9</v>
      </c>
    </row>
    <row spans="1:3" r="24">
      <c s="3" r="A24" t="s">
        <v>113</v>
      </c>
      <c s="5" r="B24" t="n">
        <v>-42</v>
      </c>
      <c s="5" r="C24" t="n">
        <v>0</v>
      </c>
    </row>
    <row spans="1:3" r="25">
      <c s="3" r="A25" t="s">
        <v>114</v>
      </c>
      <c s="5" r="B25" t="n">
        <v>-76</v>
      </c>
      <c s="5" r="C25" t="n">
        <v>-385</v>
      </c>
    </row>
    <row spans="1:3" r="26">
      <c s="6" r="A26" t="s">
        <v>115</v>
      </c>
    </row>
    <row spans="1:3" r="27">
      <c s="3" r="A27" t="s">
        <v>116</v>
      </c>
      <c s="5" r="B27" t="n">
        <v>-2</v>
      </c>
      <c s="5" r="C27" t="n">
        <v>-1</v>
      </c>
    </row>
    <row spans="1:3" r="28">
      <c s="3" r="A28" t="s">
        <v>117</v>
      </c>
      <c s="5" r="B28" t="n">
        <v>21</v>
      </c>
      <c s="5" r="C28" t="n">
        <v>-48</v>
      </c>
    </row>
    <row spans="1:3" r="29">
      <c s="3" r="A29" t="s">
        <v>118</v>
      </c>
      <c s="5" r="B29" t="n">
        <v>-2</v>
      </c>
      <c s="5" r="C29" t="n">
        <v>0</v>
      </c>
    </row>
    <row spans="1:3" r="30">
      <c s="3" r="A30" t="s">
        <v>119</v>
      </c>
      <c s="5" r="B30" t="n">
        <v>112</v>
      </c>
      <c s="5" r="C30" t="n">
        <v>128</v>
      </c>
    </row>
    <row spans="1:3" r="31">
      <c s="3" r="A31" t="s">
        <v>120</v>
      </c>
      <c s="5" r="B31" t="n">
        <v>59</v>
      </c>
      <c s="5" r="C31" t="n">
        <v>75</v>
      </c>
    </row>
    <row spans="1:3" r="32">
      <c s="3" r="A32" t="s">
        <v>121</v>
      </c>
      <c s="5" r="B32" t="n">
        <v>-1054</v>
      </c>
      <c s="5" r="C32" t="n">
        <v>-588</v>
      </c>
    </row>
    <row spans="1:3" r="33">
      <c s="3" r="A33" t="s">
        <v>122</v>
      </c>
      <c s="5" r="B33" t="n">
        <v>-269</v>
      </c>
      <c s="5" r="C33" t="n">
        <v>-240</v>
      </c>
    </row>
    <row spans="1:3" r="34">
      <c s="3" r="A34" t="s">
        <v>123</v>
      </c>
      <c s="5" r="B34" t="n">
        <v>-1135</v>
      </c>
      <c s="5" r="C34" t="n">
        <v>-674</v>
      </c>
    </row>
    <row spans="1:3" r="35">
      <c s="3" r="A35" t="s">
        <v>124</v>
      </c>
      <c s="5" r="B35" t="n">
        <v>11</v>
      </c>
      <c s="5" r="C35" t="n">
        <v>-38</v>
      </c>
    </row>
    <row spans="1:3" r="36">
      <c s="3" r="A36" t="s">
        <v>125</v>
      </c>
      <c s="5" r="B36" t="n">
        <v>-479</v>
      </c>
      <c s="5" r="C36" t="n">
        <v>-606</v>
      </c>
    </row>
    <row spans="1:3" r="37">
      <c s="3" r="A37" t="s">
        <v>126</v>
      </c>
      <c s="5" r="B37" t="n">
        <v>3138</v>
      </c>
      <c s="5" r="C37" t="n">
        <v>3852</v>
      </c>
    </row>
    <row spans="1:3" r="38">
      <c s="3" r="A38" t="s">
        <v>127</v>
      </c>
      <c s="5" r="B38" t="n">
        <v>2659</v>
      </c>
      <c s="5" r="C38" t="n">
        <v>3246</v>
      </c>
    </row>
    <row spans="1:3" r="39">
      <c s="6" r="A39" t="s">
        <v>128</v>
      </c>
    </row>
    <row spans="1:3" r="40">
      <c s="3" r="A40" t="s">
        <v>129</v>
      </c>
      <c s="5" r="B40" t="n">
        <v>96</v>
      </c>
      <c s="5" r="C40" t="n">
        <v>152</v>
      </c>
    </row>
    <row spans="1:3" r="41">
      <c s="3" r="A41" t="s">
        <v>130</v>
      </c>
      <c s="7" r="B41" t="n">
        <v>272</v>
      </c>
      <c s="7" r="C41" t="n">
        <v>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1</v>
      </c>
      <c s="2" r="B1" t="s">
        <v>1</v>
      </c>
    </row>
    <row spans="1:2" r="2">
      <c s="2" r="B2" t="s">
        <v>2</v>
      </c>
    </row>
    <row spans="1:2" r="3">
      <c s="6" r="A3" t="s">
        <v>132</v>
      </c>
    </row>
    <row spans="1:2" r="4">
      <c s="3" r="A4" t="s">
        <v>131</v>
      </c>
      <c s="3"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v>
      </c>
      <c s="2" r="B1" t="s">
        <v>1</v>
      </c>
    </row>
    <row spans="1:2" r="2">
      <c s="2" r="B2" t="s">
        <v>2</v>
      </c>
    </row>
    <row spans="1:2" r="3">
      <c s="6" r="A3" t="s">
        <v>134</v>
      </c>
    </row>
    <row spans="1:2" r="4">
      <c s="3" r="A4" t="s">
        <v>36</v>
      </c>
      <c s="3"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6</v>
      </c>
      <c s="2" r="B1" t="s">
        <v>1</v>
      </c>
    </row>
    <row spans="1:2" r="2">
      <c s="2" r="B2" t="s">
        <v>2</v>
      </c>
    </row>
    <row spans="1:2" r="3">
      <c s="6" r="A3" t="s">
        <v>137</v>
      </c>
    </row>
    <row spans="1:2" r="4">
      <c s="3" r="A4" t="s">
        <v>136</v>
      </c>
      <c s="3"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Summary of Significant Accounti</vt:lpstr>
      <vt:lpstr>Inventories</vt:lpstr>
      <vt:lpstr>Accrued Liabilities</vt:lpstr>
      <vt:lpstr>Fair Value Measurements</vt:lpstr>
      <vt:lpstr>Income Taxes</vt:lpstr>
      <vt:lpstr>Common Stock and Stock-Based Co</vt:lpstr>
      <vt:lpstr>Earnings Per Share</vt:lpstr>
      <vt:lpstr>Risk Management and Derivatives</vt:lpstr>
      <vt:lpstr>Accumulated Other Comprehensive</vt:lpstr>
      <vt:lpstr>Operating Segments</vt:lpstr>
      <vt:lpstr>Commitments and Contingencies</vt:lpstr>
      <vt:lpstr>Summary of Significant Accoun18</vt:lpstr>
      <vt:lpstr>Accrued Liabilities (Tables)</vt:lpstr>
      <vt:lpstr>Fair Value Measurements (Tables</vt:lpstr>
      <vt:lpstr>Common Stock and Stock-Based 21</vt:lpstr>
      <vt:lpstr>Earnings Per Share (Tables)</vt:lpstr>
      <vt:lpstr>Risk Management and Derivativ23</vt:lpstr>
      <vt:lpstr>Accumulated Other Comprehensi24</vt:lpstr>
      <vt:lpstr>Operating Segments (Tables)</vt:lpstr>
      <vt:lpstr>Summary of Significant Accoun26</vt:lpstr>
      <vt:lpstr>Inventories (Detail)</vt:lpstr>
      <vt:lpstr>Accrued Liabilities (Detail)</vt:lpstr>
      <vt:lpstr>Fair Value Measurements - Finan</vt:lpstr>
      <vt:lpstr>Fair Value Measurements - Deriv</vt:lpstr>
      <vt:lpstr>Fair Value Measurements - Addit</vt:lpstr>
      <vt:lpstr>Income Taxes (Detail)</vt:lpstr>
      <vt:lpstr>Common Stock and Stock-Based 33</vt:lpstr>
      <vt:lpstr>Common Stock and Stock-Based 34</vt:lpstr>
      <vt:lpstr>Common Stock and Stock-Based 35</vt:lpstr>
      <vt:lpstr>Earnings Per Share - Additional</vt:lpstr>
      <vt:lpstr>Earnings Per Share - Reconcilia</vt:lpstr>
      <vt:lpstr>Risk Management and Derivativ38</vt:lpstr>
      <vt:lpstr>Risk Management and Derivativ39</vt:lpstr>
      <vt:lpstr>Risk Management and Derivativ40</vt:lpstr>
      <vt:lpstr>Accumulated Other Comprehensi41</vt:lpstr>
      <vt:lpstr>Accumulated Other Comprehensi42</vt:lpstr>
      <vt:lpstr>Operating Segments - Informatio</vt:lpstr>
      <vt:lpstr>Operating Segments - Accounts 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08:47:42Z</dcterms:created>
  <dcterms:modified xmlns:dcterms="http://purl.org/dc/terms/" xmlns:xsi="http://www.w3.org/2001/XMLSchema-instance" xsi:type="dcterms:W3CDTF">2016-10-11T08:47:42Z</dcterms:modified>
  <dc:title xmlns:dc="http://purl.org/dc/elements/1.1/">Untitled</dc:title>
  <dc:description xmlns:dc="http://purl.org/dc/elements/1.1/"/>
  <dc:subject xmlns:dc="http://purl.org/dc/elements/1.1/"/>
  <cp:keywords/>
  <cp:category/>
</cp:coreProperties>
</file>